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Financial Statemen" sheetId="9" state="visible" r:id="rId9"/>
    <sheet xmlns:r="http://schemas.openxmlformats.org/officeDocument/2006/relationships" name="Cash and Cash Equivalents, Inv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bt and Other Financing"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holders' Deficit"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 (Loss) per Share" sheetId="19" state="visible" r:id="rId19"/>
    <sheet xmlns:r="http://schemas.openxmlformats.org/officeDocument/2006/relationships" name="Segment and Geographic Informat"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Financial Statem_2" sheetId="24" state="visible" r:id="rId24"/>
    <sheet xmlns:r="http://schemas.openxmlformats.org/officeDocument/2006/relationships" name="Cash and Cash Equivalents, In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Debt and Other Financing (Table"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Segment and Geographic Inform_2" sheetId="32" state="visible" r:id="rId32"/>
    <sheet xmlns:r="http://schemas.openxmlformats.org/officeDocument/2006/relationships" name="Summary of Significant Accoun_4" sheetId="33" state="visible" r:id="rId33"/>
    <sheet xmlns:r="http://schemas.openxmlformats.org/officeDocument/2006/relationships" name="Supplemental Financial Statem_3" sheetId="34" state="visible" r:id="rId34"/>
    <sheet xmlns:r="http://schemas.openxmlformats.org/officeDocument/2006/relationships" name="Supplemental Financial Statem_4" sheetId="35" state="visible" r:id="rId35"/>
    <sheet xmlns:r="http://schemas.openxmlformats.org/officeDocument/2006/relationships" name="Supplemental Financial Statem_5" sheetId="36" state="visible" r:id="rId36"/>
    <sheet xmlns:r="http://schemas.openxmlformats.org/officeDocument/2006/relationships" name="Supplemental Financial Statem_6" sheetId="37" state="visible" r:id="rId37"/>
    <sheet xmlns:r="http://schemas.openxmlformats.org/officeDocument/2006/relationships" name="Supplemental Financial Statem_7" sheetId="38" state="visible" r:id="rId38"/>
    <sheet xmlns:r="http://schemas.openxmlformats.org/officeDocument/2006/relationships" name="Supplemental Financial Statem_8" sheetId="39" state="visible" r:id="rId39"/>
    <sheet xmlns:r="http://schemas.openxmlformats.org/officeDocument/2006/relationships" name="Cash and Cash Equivalents, In_3" sheetId="40" state="visible" r:id="rId40"/>
    <sheet xmlns:r="http://schemas.openxmlformats.org/officeDocument/2006/relationships" name="Cash and Cash Equivalents, In_4" sheetId="41" state="visible" r:id="rId41"/>
    <sheet xmlns:r="http://schemas.openxmlformats.org/officeDocument/2006/relationships" name="Cash and Cash Equivalents, In_5"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Leases - Narrative (Details)" sheetId="45" state="visible" r:id="rId45"/>
    <sheet xmlns:r="http://schemas.openxmlformats.org/officeDocument/2006/relationships" name="Leases - Other Information Rela" sheetId="46" state="visible" r:id="rId46"/>
    <sheet xmlns:r="http://schemas.openxmlformats.org/officeDocument/2006/relationships" name="Leases - Future Minimum Lease P" sheetId="47" state="visible" r:id="rId47"/>
    <sheet xmlns:r="http://schemas.openxmlformats.org/officeDocument/2006/relationships" name="Leases - Operating Leases Balan" sheetId="48" state="visible" r:id="rId48"/>
    <sheet xmlns:r="http://schemas.openxmlformats.org/officeDocument/2006/relationships" name="Debt and Other Financing - Sche" sheetId="49" state="visible" r:id="rId49"/>
    <sheet xmlns:r="http://schemas.openxmlformats.org/officeDocument/2006/relationships" name="Debt and Other Financing - Narr" sheetId="50" state="visible" r:id="rId50"/>
    <sheet xmlns:r="http://schemas.openxmlformats.org/officeDocument/2006/relationships" name="Debt and Other Financing - Conv" sheetId="51" state="visible" r:id="rId51"/>
    <sheet xmlns:r="http://schemas.openxmlformats.org/officeDocument/2006/relationships" name="Debt and Other Financing - Co_2" sheetId="52" state="visible" r:id="rId52"/>
    <sheet xmlns:r="http://schemas.openxmlformats.org/officeDocument/2006/relationships" name="Debt and Other Financing - Sc_2" sheetId="53" state="visible" r:id="rId53"/>
    <sheet xmlns:r="http://schemas.openxmlformats.org/officeDocument/2006/relationships" name="Debt and Other Financing - Sc_3" sheetId="54" state="visible" r:id="rId54"/>
    <sheet xmlns:r="http://schemas.openxmlformats.org/officeDocument/2006/relationships" name="Commitments and Contingencies (" sheetId="55" state="visible" r:id="rId55"/>
    <sheet xmlns:r="http://schemas.openxmlformats.org/officeDocument/2006/relationships" name="Employee Benefit Plans (Details" sheetId="56" state="visible" r:id="rId56"/>
    <sheet xmlns:r="http://schemas.openxmlformats.org/officeDocument/2006/relationships" name="Stockholders' Deficit (Details)" sheetId="57" state="visible" r:id="rId57"/>
    <sheet xmlns:r="http://schemas.openxmlformats.org/officeDocument/2006/relationships" name="Equity-Based Compensation - Nar"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Cla" sheetId="61" state="visible" r:id="rId61"/>
    <sheet xmlns:r="http://schemas.openxmlformats.org/officeDocument/2006/relationships" name="Income Taxes - Components of Pr" sheetId="62" state="visible" r:id="rId62"/>
    <sheet xmlns:r="http://schemas.openxmlformats.org/officeDocument/2006/relationships" name="Income Taxes - Narrative (Detai" sheetId="63" state="visible" r:id="rId63"/>
    <sheet xmlns:r="http://schemas.openxmlformats.org/officeDocument/2006/relationships" name="Income Taxes - Actual Provision" sheetId="64" state="visible" r:id="rId64"/>
    <sheet xmlns:r="http://schemas.openxmlformats.org/officeDocument/2006/relationships" name="Income Taxes - Components of In" sheetId="65" state="visible" r:id="rId65"/>
    <sheet xmlns:r="http://schemas.openxmlformats.org/officeDocument/2006/relationships" name="Income Taxes - Tax Effects of T" sheetId="66" state="visible" r:id="rId66"/>
    <sheet xmlns:r="http://schemas.openxmlformats.org/officeDocument/2006/relationships" name="Earnings (Loss) per Share - Cal" sheetId="67" state="visible" r:id="rId67"/>
    <sheet xmlns:r="http://schemas.openxmlformats.org/officeDocument/2006/relationships" name="Earnings (Loss) per Share - Ant" sheetId="68" state="visible" r:id="rId68"/>
    <sheet xmlns:r="http://schemas.openxmlformats.org/officeDocument/2006/relationships" name="Earnings (Loss) per Share - Sch"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00_);(#,##0.00000)"/>
    <numFmt numFmtId="170" formatCode="#,##0.000000_);(#,##0.0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5,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66</t>
        </is>
      </c>
    </row>
    <row r="10">
      <c r="A10" s="4" t="inlineStr">
        <is>
          <t>Entity Registrant Name</t>
        </is>
      </c>
      <c r="B10" s="4" t="inlineStr">
        <is>
          <t>Wayfair Inc.</t>
        </is>
      </c>
    </row>
    <row r="11">
      <c r="A11" s="4" t="inlineStr">
        <is>
          <t>Entity Incorporation, State or Country Code</t>
        </is>
      </c>
      <c r="B11" s="4" t="inlineStr">
        <is>
          <t>DE</t>
        </is>
      </c>
    </row>
    <row r="12">
      <c r="A12" s="4" t="inlineStr">
        <is>
          <t>Entity Tax Identification Number</t>
        </is>
      </c>
      <c r="B12" s="4" t="inlineStr">
        <is>
          <t>36-4791999</t>
        </is>
      </c>
    </row>
    <row r="13">
      <c r="A13" s="4" t="inlineStr">
        <is>
          <t>Entity Address, Address Line One</t>
        </is>
      </c>
      <c r="B13" s="4" t="inlineStr">
        <is>
          <t>4 Copley Place</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532-6100</t>
        </is>
      </c>
    </row>
    <row r="19">
      <c r="A19" s="4" t="inlineStr">
        <is>
          <t>Title of 12(b) Security</t>
        </is>
      </c>
      <c r="B19" s="4" t="inlineStr">
        <is>
          <t>Class A Common Stock, $0.001 par value</t>
        </is>
      </c>
    </row>
    <row r="20">
      <c r="A20" s="4" t="inlineStr">
        <is>
          <t>Trading Symbol</t>
        </is>
      </c>
      <c r="B20" s="4" t="inlineStr">
        <is>
          <t>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3.1</v>
      </c>
    </row>
    <row r="32">
      <c r="A32" s="4" t="inlineStr">
        <is>
          <t>Documents Incorporated by Reference</t>
        </is>
      </c>
      <c r="B32" s="4" t="inlineStr">
        <is>
          <t>Certain sections of the registrant's definitive Proxy Statement for the 2021 Annual Meeting of Stockholders to be filed with the Securities and Exchange Commission pursuant to Rule 14A not later than 120 days after end of this fiscal year covered by this Form 10-K are incorporated by reference into Part III of this Form 10-K.</t>
        </is>
      </c>
    </row>
    <row r="33">
      <c r="A33" s="4" t="inlineStr">
        <is>
          <t>Entity Central Index Key</t>
        </is>
      </c>
      <c r="B33" s="4" t="inlineStr">
        <is>
          <t>0001616707</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lass A common stock</t>
        </is>
      </c>
    </row>
    <row r="38">
      <c r="A38" s="3" t="inlineStr">
        <is>
          <t>Document Information</t>
        </is>
      </c>
    </row>
    <row r="39">
      <c r="A39" s="4" t="inlineStr">
        <is>
          <t>Entity Common Stock, Shares Outstanding</t>
        </is>
      </c>
      <c r="C39" s="6" t="n">
        <v>77016878</v>
      </c>
    </row>
    <row r="40">
      <c r="A40" s="4" t="inlineStr">
        <is>
          <t>Class B common stock</t>
        </is>
      </c>
    </row>
    <row r="41">
      <c r="A41" s="3" t="inlineStr">
        <is>
          <t>Document Information</t>
        </is>
      </c>
    </row>
    <row r="42">
      <c r="A42" s="4" t="inlineStr">
        <is>
          <t>Entity Common Stock, Shares Outstanding</t>
        </is>
      </c>
      <c r="C42" s="6" t="n">
        <v>26564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12 Months Ended</t>
        </is>
      </c>
    </row>
    <row r="2">
      <c r="B2" s="2" t="inlineStr">
        <is>
          <t>Dec. 31, 2020</t>
        </is>
      </c>
    </row>
    <row r="3">
      <c r="A3" s="3" t="inlineStr">
        <is>
          <t>Fair Value Disclosures [Abstract]</t>
        </is>
      </c>
    </row>
    <row r="4">
      <c r="A4" s="4" t="inlineStr">
        <is>
          <t>Cash and Cash Equivalents, Investments, and Fair Value Measurements</t>
        </is>
      </c>
      <c r="B4" s="4" t="inlineStr">
        <is>
          <t xml:space="preserve">3. Cash and Cash Equivalents, Investments and Fair Value Measurements Investments As of December 31, 2020 and 2019, all of Wayfair’s marketable securities, which primarily consisted of corporate bonds and other government obligations that are priced at fair value, were classified as available-for-sale investments. During the year ended December 31, 2020, Wayfair collected $161.3 million of proceeds from the sale of long-term investments and recognized a realized gain of $0.8 million. During the years ended December 31, 2019 and 2018, Wayfair did not have any realized gains or losses. The following tables present details of Wayfair’s investment securities as of December 31, 2020 and 2019: December 31, 2020 Amortized Gross Gross Estimated (in thousands) Short-term: Investment securities $ 461,683 $ 20 $ (5) $ 461,698 Long-term: Investment securities — — — — Total $ 461,683 $ 20 $ (5) $ 461,698 December 31, 2019 Amortized Gross Gross Estimated (in thousands) Short-term: Investment securities $ 404,294 $ 20 $ (62) $ 404,252 Long-term: Investment securities 155,616 92 (18) 155,690 Total $ 559,910 $ 112 $ (80) $ 559,942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e classify our cash equivalents and certificate of deposits within Level 1 because we value these investments using quoted market prices. The fair value of our Level 1 financial assets is based on quoted market prices of the identical underlying security. We classify short- and long-term investments within Level 2 because unadjusted quoted prices for identical or similar assets in markets are not active. None of our assets are classified as Level 3. The following tables set forth the fair value of Wayfair's financial assets measured at fair value on a recurring basis as of December 31, 2020 and 2019: December 31, 2020 Level 1 Level 2 Level 3 Total (in thousands) Cash and cash equivalents: Cash $ 638,621 $ — $ — $ 638,621 Cash equivalents 1,490,819 — — 1,490,819 Total cash and cash equivalents 2,129,440 — — 2,129,440 Short-term investments: Investment securities — 461,698 — 461,698 Other noncurrent assets: Certificate of deposit 5,200 — — 5,200 Long-term: Investment securities — — — — Total $ 2,134,640 $ 461,698 $ — $ 2,596,338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 securities — 155,690 — 155,690 Total $ 587,829 $ 559,942 $ — $ 1,147,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The following table summarizes property and equipment, net as of December 31, 2020 and 2019: December 31, 2020 2019 (in thousands) Furniture and computer equipment $ 527,777 $ 509,120 Site and software development costs 431,546 297,252 Leasehold improvements 398,874 228,514 Construction in progress 28,806 45,503 1,387,003 1,080,389 Less: Accumulated depreciation and amortization (702,697) (455,845) Property and equipment, net $ 684,306 $ 624,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Wayfair has lease arrangements for warehouse, Wayfair Delivery Network facilities, which includes consolidation centers, cross docks and last mile delivery facilities and office spaces. These leases expire at various dates through 2034. Operating lease expense was $158.6 million, $122.0 million and $66.7 million in 2020, 2019 and 2018. Sublease income was $11.2 million in 2020 and immaterial in 2019 and 2018. The following table presents other information related to leases: Year Ended December 31, 2020 2019 (in thousands) Supplemental cash flows information: Cash payments included in operating cash flows from lease arrangements $ 157,267 $ 109,163 Right-of-use assets obtained in exchange for lease obligations $ 133,814 $ 301,053 December 31, 2020 December 31, Additional lease information: Weighted average remaining lease term 8 years 10 years Weighted average discount rate 6.5 % 6.7 % Future minimum lease payments under non-cancellable leases as of December 31, 2020 were as follows: Amount (in thousands) 2021 $ 149,590 2022 165,624 2023 160,487 2024 157,219 2025 150,788 Thereafter 467,014 Total future minimum lease payments 1,250,722 Less: Imputed interest (283,478) Total $ 967,244 The following table presents total operating leases liabilities: December 31, 2020 (in thousands) Balance sheet line item: Other current liabilities $ 97,286 Operating lease liabilities 869,958 Total operating leases $ 967,244 As of December 31, 2020, Wayfair had additional operating lease commitments that had not yet commenced of approximately $127.9 million to be contractually delivered in 2021 with lease terms ranging between 2 to 1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0</t>
        </is>
      </c>
    </row>
    <row r="3">
      <c r="A3" s="3" t="inlineStr">
        <is>
          <t>Debt Disclosure [Abstract]</t>
        </is>
      </c>
    </row>
    <row r="4">
      <c r="A4" s="4" t="inlineStr">
        <is>
          <t>Debt and Other Financing</t>
        </is>
      </c>
      <c r="B4" s="4" t="inlineStr">
        <is>
          <t>6. Debt and Other Financing The following table presents the outstanding principal amount and carrying value of debt and other financing as of the dates presented: December 31, 2020 December 31, 2019 Debt Instrument Principal Amount Unamortized Debt Discount Net Carrying Amount Principal Amount Unamortized Debt Discount Net Carrying Amount (in thousands) Revolving Credit Facility $ — $ — 2022 Notes $ 18,036 $ (1,596) 16,440 $ 431,250 $ (59,830) 371,420 2024 Notes 575,000 (132,892) 442,108 575,000 (161,275) 413,725 2026 Notes 948,750 (242,911) 705,839 948,750 (277,700) 671,050 2025 Notes 1,518,000 (289,954) 1,228,046 — — — 2025 Accreting Notes 288,464 (21,654) 266,810 — — — Total Debt $ 2,659,243 $ 1,456,195 Short-term debt $ — $ — Long-term debt $ 2,659,243 $ 1,456,195 Revolving Credit Facility Wayfair Inc., and certain of its subsidiaries (together, the “Guarantors”), and Wayfair Inc.’s wholly-owned subsidiary Wayfair LLC, as borrower (the "Borrower"), have a credit agreement with certain lenders, which provides for a $200 million senior secured revolving credit facility that matures on February 21, 2022 (the “Revolver”). Wayfair has issued letters of credit, primarily as security for certain lease agreements, for approximately $57.0 million as of December 31, 2020, which reduces the availability of credit under the Revolver. Any amounts outstanding under the Revolver are due at maturity. In addition, subject to the terms and conditions set forth in the credit agreement, Wayfair is required to make certain mandatory prepayments prior to maturity. In August 2020, in connection with the 2020 Repurchase Program, Wayfair amended the credit agreement to increase Wayfair’s stock repurchase basket in the negative covenant for restricted payments. In October 2020, Wayfair also increased the revolving loan commitment to $200 million through an incremental commitment joinder. In 2020, Wayfair borrowed under the Revolver, and Wayfair had repaid all borrowings as of December 31, 2020. As a result, there were no revolving loans outstanding under the Revolver as of December 31, 2020. Wayfair’s obligations under the Revolver are guaranteed by the Guarantors. The obligations of the Borrower and the Guarantors are secured by first-priority liens on substantially all of the assets of the Borrower and the Guarantors, including, with certain exceptions, all of the capital stock of Wayfair Inc.’s domestic subsidiaries and 65% of the capital stock of Wayfair Inc.’s first-tier foreign subsidiaries. Revolver borrowings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December 31, 2020, the applicable margin for Eurodollar rate loans was 1.50% per annum and the applicable margin for base rate loans was 0.50% per annum. The applicable margin is subject to specified changes depending on Wayfair’s liquidity, as defined in the credit agreement. The Revolver contains affirmative and negative covenants customarily applicable to senior secured credit facilities, including covenants that, among other things, limit or restrict the ability of Wayfair LLC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Revolver also contains customary events of default, subject to thresholds and grace periods, including, among others, payment default, covenant default, cross default to other material indebtedness and judgment default. In addition, the Revolver requires Wayfair to maintain certain levels of free cash flow, as defined in the credit agreement. As of December 31, 2020, Wayfair was in compliance with all covenants. Convertible Non-Accreting Notes The following table summarizes certain terms related to our outstanding convertible notes, excluding the 2025 Accreting Notes: Convertible Non-Accreting Notes Maturity Date Annual Coupon Rate Annual Effective Interest Rate Payment Dates for Semi-Annual Interest Payments in Arrears 2022 Notes September 1, 2022 0.375% 6.0% March 1 and September 1 2024 Notes November 1, 2024 1.125% 8.1% May 1 and November 1 2026 Notes August 15, 2026 1.00% 6.4% February 15 and August 15 2025 Notes October 1, 2025 0.625% 5.2% April 1 and October 1 In September 2017, Wayfair issued $431.25 million in aggregate principal amount of 0.375% Convertible Senior Notes due 2022 (the "2022 Notes"), which includes the exercise in full of a $56.25 million option granted to the initial purchasers. In connection with the 2022 Notes, Wayfair entered into capped calls that covered, initially, the number of shares of Wayfair’s Class A common stock underlying the 2022 Notes, subject to anti-dilution adjustments substantially similar to those applicable to the 2022 Notes (the “2022 Capped Calls”). In November 2018, Wayfair issued $575.0 million in aggregate principal amount of 1.125% Convertible Senior Notes due 2024 (the "2024 Notes"), which included the exercise in full of a $75.0 million option granted to the initial purchasers. In connection with the 2024 Notes, Wayfair entered into capped calls that covered, initially, the number of shares of Wayfair’s Class A common stock underlying the 2024 Notes, subject to anti-dilution adjustments substantially similar to those applicable to the 2024 Notes (the “2024 Capped Calls”). In August 2019, Wayfair issued $948.75 million in aggregate principal amount of 1.00% Convertible Senior Notes due 2026 (the "2026 Notes"), which included the exercise in full of a $123.75 million option granted to the initial purchasers. In connection with the 2026 Notes, Wayfair entered into capped calls that covered, initially, the number of shares of Wayfair’s Class A common stock underlying the 2026 Notes, subject to anti-dilution adjustments substantially similar to those applicable to the 2026 Notes (the “2026 Capped Calls”). In August 2020, Wayfair issued $1.518 billion in aggregate principal amount of 0.625% Convertible Senior Notes due 2025 (the “2025 Notes”, and together with the 2022 Notes, 2024 Notes, 2026 Notes, the “Non-Accreting Notes”), which included the exercise in full of a $198.0 million option granted to the initial purchasers. In connection with the issuance of the 2025 Notes, Wayfair entered into capped calls that covered, initially, the number of shares of Wayfair’s Class A common stock underlying the 2025 Notes, subject to anti-dilution adjustments substantially similar to those applicable to the 2025 Notes (the “2025 Capped Calls”). Convertible Accreting Notes In April 2020, Wayfair issued $535.0 million in aggregate original principal amount of 2.50% Accreting Convertible Senior Notes due 2025 (the "2025 Accreting Notes", and collectively with the Non-Accreting Notes, the “Notes”) to GHEP VII Aggregator, L.P ("Great Hill"), CBEP Investments, LLC ("Charlesbank") and The Spruce House Partnership LLC. The 2025 Accreting Notes are fully and unconditionally guaranteed on a senior unsecured basis by Wayfair LLC, a wholly-owned subsidiary of Wayfair Inc., as guarantor. No cash interest is payable on the 2025 Accreting Notes. Instead, the 2025 Accreting Notes accrue interest at a rate of 2.50% per annum, which accretes to the principal amount on April 1 and October 1 of each year. The 2025 Accreting Notes will mature on April 1, 2025, unless earlier purchased, redeemed or converted. The annual effective interest rate of the 2025 Accreting Notes is 4.4%. Seniority of Notes The Notes are general senior unsecured obligations of Wayfair. The Notes rank senior in right of payment to any of Wayfair’s future indebtedness that is expressly subordinated in right of payment to the Notes, rank equal in right of payment to Wayfair’s existing and future unsecured indebtedness that is not so subordinated and are effectively subordinated in right of payment to any of Wayfair’s secured indebtedness to the extent of the value of the assets securing such indebtedness. The Non-Accreting Notes are structurally subordinated to all existing and future indebtedness and liabilities of Wayfair’s subsidiaries, including Wayfair LLC’s guaranty of the 2025 Accreting Notes, and the 2025 Accreting Notes are structurally subordinated to all existing and future indebtedness and liabilities of Wayfair’s subsidiaries (other than Wayfair LLC). Indentures The Notes are governed by separate indentures between Wayfair, as issuer, and U.S. Bank National Association, as trustee. The Non-Accreting Notes indenture also includes Wayfair LLC, as guarantor. Each indenture contains customary terms and covenants, including that upon certain events of default occurring and continuing, either the trustee or the holders of not less than 25% in aggregate principal amount of the respective notes then outstanding may declare the entire principal amount of the respective notes plus accrued interest, if any, to be immediately due and payable. Conversion and Redemption Terms of the Notes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6 Notes August 15, 2026 May 15, 2026 6.7349 $148.48 August 20, 2023 2025 Notes October 1, 2025 July 1, 2025 2.3972 $417.15 October 4, 2022 2025 Accreting Notes April 1, 2025 - 13.7931 $72.50 May 9, 2023 The conversion rate is subject to adjustment upon the occurrence of certain specified events, including certain distributions and dividends to all or substantially all of the holders of Wayfair’s Class A common stock, but will not be adjusted for accrued and unpaid interest. Wayfair will settle any conversions of the Non-Accreting Notes in cash, shares of Wayfair’s Class A common stock or a combination thereof, with the form of consideration determined at Wayfair’s election. The holders of the Non-Accreting Notes may convert all or a portion of the notes prior to certain conversion dates (the “Free Convertibility Date”) under the following circumstances (in each case, as applicable to each series of Non-Accreting Notes): • during any calendar quarter (and only during such calendar quarter) after December 31, 2020,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The following Non-Accreting Notes are convertible during the calendar quarter ended March 31, 2021: the 2022 Notes, the 2024 Notes and the 2026 Notes. The 2025 Notes are not convertible during the first quarter of 2021. The holders of the 2025 Accreting Notes may convert all or a portion of their 2025 Accreting Notes at any time prior to the second business day immediately preceding the maturity date. Wayfair will settle any conversion of 2025 Accreting Notes with a number of shares of Wayfair’s Class A common stock per $1,000 original principal amount of 2025 Accreting Notes equal to the accreted principal amount of such original principal amount of 2025 Accreting Notes divided by the conversion price. Upon the occurrence of a fundamental change (as defined in the applicable indenture), holders of the Notes may require Wayfair to repurchase all or a portion of the Notes for cash at a price equal to 100% of the principal amount (or accreted principal amount) of the Notes to be repurchased plus any accrued but unpaid interest to, but excluding, the fundamental change repurchase date (such interest to be included in the accreted principal amount for the 2025 Accreting Notes). Holders of the Non-Accreting Notes who convert their respective notes in connection with a make-whole fundamental change or a notice of redemption (each as defined in the indenture) may be entitled to a premium in the form of an increase in the conversion rate of the respective notes. Holders of the 2025 Accreting Notes who convert in connection with a make-whole fundamental change (as defined in the applicable indenture) may be entitled to a premium in the form of an increase in the conversion rate. Wayfair may not redeem the Notes prior to certain dates (the “Redemption Date”). On or after the applicable Redemption Date, Wayfair may redeem for cash all or part of the applicable series of Notes if the last reported sale price of Wayfair’s Class A common stock equals or exceeds 130% (Non-Accreting Notes) or 276% (2025 Accreting Notes)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r accreted principal amount) of the notes to be redeemed, plus accrued and unpaid interest, if any, or the if-converted value holder elects to convert their Notes upon receiving notice of redemption. Accounting for Non-Accreting Notes In accounting for the issuance of the Non-Accreting Notes, Wayfair separated the Non-Accreting Notes into liability and equity components. The carrying amount of each Non-Accreting Note's liability component was calculated by measuring the fair value of a similar liability that did not have an associated convertible feature. The carrying amount of each Non-Accreting Note's equity component, representing the conversion option, which does not meet the criteria for separate accounting as a derivative as it is indexed to Wayfair's own stock, was determined by deducting the fair value of the Non-Accreting Note's liability component from the par value of the Non-Accreting Note. The difference between the carrying amount of the Non-Accreting Note and the liability component represents the debt discount for the Non-Accreting Note, which was recorded as a direct deduction from the related debt liabilities and is amortized to interest expense using the effective interest method over the term of the Non-Accreting Note. The equity components of the 2022 Notes, 2024 Notes, 2026 Notes and 2025 Notes of approximately $95.8 million, $181.5 million, $280.3 million and $297.4 million, respectively, are included in additional paid-in capital and are not remeasured as long as they continue to meet the conditions for equity classification. Wayfair allocated transaction costs related to the components of the Non-Accreting Notes using the same proportions as the proceeds from the corresponding Non-Accreting Notes. Transaction costs attributable to the liability components were recorded as direct deductions from the related debt liabilities and amortized to interest expense over the terms of the corresponding Non-Accreting Notes, and transaction costs attributable to the equity components were netted with the corresponding equity components in shareholders’ deficit. Accounting for Accreting Notes In accounting for the issuance of the 2025 Accreting Notes, Wayfair determined there was a beneficial conversion feature, which represents the excess of the fair value of the underlying common stock at the commitment date less the effective conversion price of the shares convertible at that time. The beneficial conversion feature of $39.4 million was recorded to additional paid-in capital and represents a debt discount to the 2025 Accreting Notes, which was recorded as a direct deduction from the related debt liability. It is amortized to interest expense using the effective interest method over the term of the 2025 Accreting Notes. All transaction costs incurred were recorded as a direct deduction from the related debt liability and are amortized to interest expense using the effective interest method over the term of the 2025 Accreting Notes. Interest for the 2025 Accreting Notes is amortized to interest expense using the effective interest method over the term of the 2025 Accreting Notes and recorded to other long-term liabilities. Upon accretion to the principal amount on April 1 and October 1 of each year, Wayfair will reclassify the interest accrued as of that date to long-term debt. The beneficial conversion feature for additional shares, which would be issued upon conversion of paid-in-kind interest, is recorded as additional interest expense and additional paid-in capital over the term of the 2025 Accreting Notes as such interest accrues. Proceeds from Notes Transactions The net proceeds from the sale of the 2022 Notes, 2024 Notes, 2026 Notes, 2025 Notes and 2025 Accreting Notes were approximately $420.4 million, $562.0 million, $935.1 million, $1.5 billion and $527.4 million, respectively, after deducting the initial purchasers’ discounts, if applicable, and the offering expenses payable by Wayfair. We used approximately $44.2 million, $93.4 million, $145.7 million and $255.0 million of the net proceeds from the 2022 Notes, 2024 Notes, 2026 Notes and 2025 Notes, respectively, to purchase the Capped Calls. We intend to use the remainder of the net proceeds from the Notes for working capital and general corporate purposes, including, but not limited to, operating and capital expenditures. We may also use a portion of the net proceeds to finance acquisitions, strategic transactions, investments, repurchases of our Class A common stock or the repayment, redemption, purchase or exchange of indebtedness (including the Notes). Extinguishment and Conversions of Notes In August 2020, Wayfair used $1.0 billion of the net proceeds from the issuance of the 2025 Notes to repurchase for cash in privately negotiated repurchase transactions $343.4 million in aggregate principal amount of the 2022 Notes. Additionally, in 2020, $69.8 million aggregate principal of the 2022 Notes were settled upon conversion by the holders for 670,610 shares of Wayfair’s Class A common stock. In accounting for these transactions, Wayfair allocated $380.2 million of the total fair value of the consideration received from the 2025 Notes to the debt component of the repurchased 2022 Notes by estimating the fair value of a similar liability that did not have an associated convertible feature. The $12.8 million loss on extinguishment of the 2022 Notes recorded to other (expense) income, net, primarily represents the difference between the total fair value of consideration allocated to the debt component and the $368.8 million carrying value, net of the remaining unamortized debt discount and debt issuance costs. Wayfair applied the $832.0 million residual value of the total fair value of the consideration to the equity component in additional paid-in capital. In October 2020, Charlesbank converted $253.1 million of accreted principal of the 2025 Accreting Notes and received 3,490,175 shares of Wayfair’s Class A common stock. Upon Charlesbank's conversion of the 2025 Accreting Notes, the remaining debt discount for those notes of $19.8 million was immediately recognized as interest expense in the fourth quarter of 2020. In January 2021, Great Hill converted $253.1 million of accreted principal of the 2025 Accreting Notes and received 3,490,175 shares of Wayfair's Class A common stock. Interest Expense The following table presents total interest expense recognized for the Notes for the years ended December 31: Year Ended December 31, 2020 2019 Convertible Notes Contractual Interest Expense Debt Discount Amortization Total Interest Expense Contractual Interest Expense Debt Discount Amortization Total Interest Expense (in thousands) 2022 Notes $ 1,054 $ 13,775 $ 14,829 $ 1,617 $ 20,080 $ 21,697 2024 Notes 6,469 28,382 34,851 6,469 26,161 32,630 2026 Notes 9,488 34,759 44,247 3,342 12,205 15,547 2025 Notes 3,611 20,369 23,980 — — — 2025 Accreting Notes 8,324 25,438 33,762 — — — Total $ 28,946 $ 122,723 $ 151,669 $ 11,428 $ 58,446 $ 69,874 Fair Value of Notes The estimated fair value of the 2022 Notes, 2024 Notes, 2026 Notes, 2025 Notes and 2025 Accreting Notes was $38.4 million, $1.2 billion, $1.6 billion, $1.4 billion and $923.7 million, respectively, as of December 31, 2020. The estimated fair value of the Non-Accreting Notes was determined through consideration of quoted market prices. The estimated fair value of the 2025 Accreting Notes was determined through an option pricing model using Level 3 inputs including volatility and credit spread. The fair values of the Non-Accreting Notes and the 2025 Accreting Notes are classified as Level 2 and Level 3, respectively, as defined in Note 3, Cash and Cash Equivalents, Investments and Fair Value Measurements . The if-converted value of the 2022 Notes, 2024 Notes, 2026 Notes and 2025 Accreting Notes exceeded the principal value by $21.1 million, $540.5 million, $494.1 million and $610.0 million, respectively, as of December 31, 2020. The if-converted value of the 2025 Notes did not exceed the principal value as of December 31, 2020. Capped Calls The 2022 Capped Calls, 2024 Capped Calls, 2026 Capped Calls and 2025 Capped Calls (collectively, the "Capped Calls") are expected generally to reduce the potential dilution and/or offset the cash payments Wayfair is required to make in excess of the principal amount of the Notes upon conversion of the Notes if the market price per share of Wayfair’s Class A common stock is greater than the strike price of the applicable Capped Call (which corresponded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2 Capped Calls September 1, 2022 $154.16 100% 2024 Capped Calls November 1, 2024 $219.63 150% 2026 Capped Calls August 15, 2026 $280.15 150% 2025 Capped Calls October 1, 2025 $787.08 150% The Capped Calls are separate transactions from the Non-Accreting Notes, are not subject to the terms of the Non-Accreting Notes and will not affect any holder’s rights under the Non-Accreting Notes. Similarly, holders of the Non-Accreting Notes do not have any rights with respect to the Capped Calls. The Capped Calls do not meet the criteria for separate accounting as a derivative as they are indexed to Wayfair's stock. The premiums paid for the Capped Calls were included as a net reduction to additional paid-in capital within shareholders’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7. Commitments and Contingencies Purchase Obligations Wayfair has entered into purchase obligations that represent enforceable and legally binding software license commitments. Our payments due under these purchase obligations are $97.4 million in 2021, $121.2 million in 2022, $114.6 million in 2023 and no other commitments thereafter. These payments exclude payments for contracts that are able to be canceled, both in full or in part, since they do not represent legally binding arrangements. Collection of Sales or Other Similar Taxes Wayfair has historically collected and remitted sales tax based on the locations of its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veral states and other taxing jurisdictions have presented, or indicated that they may present, Wayfair with sales tax assessments. The aggregate assessments received as of December 31, 2020 are not material to Wayfair's business and Wayfair does not expect the Court's decision to have a significant impact on its business. Legal Matters From time to time Wayfair is involved in claims that arise during the ordinary course of business. Although the results of litigation and claims cannot be predicted with certainty, Wayfair does not currently believe that the outcome of any of these other legal matters will have a material adverse effect on Wayfair's results of operation or financial condition. Regardless of the outcome, litigation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 On November 18, 2020, certain of our present and former directors, along with Great Hill Partners, L.P., Great Hill, Charlesbank Capital Partners, LLC and Charlesbank, were named as defendants in a shareholder derivative lawsuit filed in the Court of Chancery of the State of Delaware by the Equity-League Pension Trust Fund. Wayfair is named as a nominal defendant. The derivative complaint primarily alleges that the director defendants breached their fiduciary duties with respect to Wayfair’s issuance of the 2025 Accreting Notes, and further alleges that the non-director defendants were unjustly enriched on the basi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8. Employee Benefit Plans Wayfair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Wayfair. The amounts deferred by the employee and the matching amounts contributed by Wayfair both vest immediately. The amount expensed under the plan totaled approximately $31.7 million, $27.9 million and $18.2 million in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9. Stockholders’ Deficit Preferred Stock Wayfair authorized 10,000,000 shares of undesignated preferred stock, $0.001 par value per share, for future issuance. As of December 31, 2020, Wayfair had no shares of undesignated preferred stock issued or outstanding. Common Stock Wayfair authorized 500,000,000 shares of Class A common stock, $0.001 par value per share, and 164,000,000 shares of Class B common stock, $0.001 par value per share, of which 72,980,490 and 66,642,611 shares of Class A common stock and 26,564,234 and 26,957,815 shares of Class B common stock were outstanding as of December 31, 2020 and 2019.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Wayfair's Board of Directors (the "Board"), in its discretion, determines to issue dividends and then only at the times and in the amounts that the Board may determine. Since Wayfair's initial public offering through December 31, 2020, 55,474,180 shares of Class B common stock were converted to Class A common stock.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10. Equity-Based Compensation The Board adopted the 2014 Incentive Award Plan ("2014 Plan") to grant cash and equity incentive awards to eligible participants in order to attract, motivate and retain talent. The 2014 Plan is administered by the Board for awards to non-employee directors and by the compensation committee of the Board for other participants and provides for the issuance of stock options, SARs, restricted common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Wayfair LLC. Awards issued under the 2010 Plan that remain outstanding currently represent Class A or Class B common stock of Wayfair Inc. The 2014 Plan initially made 8,603,066 shares of Class A common stock available for future award grants. The 2014 Plan also contains an evergreen provision whereby the shares available for future grants are increased on the first day of each calendar year from January 1, 2016 through and including January 1, 2024. As of January 1, 2021, 6,224,792 shares of Class A common stock were available for future grant under the 2014 Plan. Shares or RSUs forfeited, withheld for minimum statutory tax obligations, and unexercised stock option lapses from the 2010 and 2014 Plans are available for future grants under the 2014 Plan. The following table presents activity relating to stock options for the year ended December 31, 2020: Shares Weighted-Average Weighted-Average Outstanding at December 31, 2019 43,606 $ 3.00 1.5 Options exercised (24,560) $ 3.01 Outstanding and exercisable at December 31, 2020 19,046 $ 2.99 0.5 The intrinsic value of stock options exercised was $4.6 million and $4.8 million for the years ended December 31, 2020 and 2019. Aggregate intrinsic value of stock options outstanding and currently exercisable is $4.2 million as of December 31, 2020. All stock options were fully vested at December 31, 2020. The following table presents activity relating to RSUs for the year ended December 31, 2020: Shares Weighted-Average Unvested at December 31, 2019 8,112,736 $ 95.69 RSUs granted 2,441,898 $ 196.04 RSUs vested (3,015,462) $ 97.15 RSUs forfeited/canceled (1,563,873) $ 105.42 Outstanding as of December 31, 2020 5,975,299 $ 134.03 The intrinsic value of RSUs vested was $562.3 million and $358.6 million for the years ended December 31, 2020 and 2019. The aggregate intrinsic value of RSUs unvested was $1.3 billion as of December 31, 2020. Unrecognized equity-based compensation expense related to RSUs expected to vest over time is $728.3 million with a weighted-average remaining vesting term of 1.2 years as of December 31, 2020. Equity-based compensation was classified as follows in the consolidated statements of operations for the years ended December 31: Year Ended December 31, 2020 2019 2018 (in thousands) Cost of goods sold $ 9,494 $ 5,376 $ 2,549 Customer service and merchant fees 14,835 9,286 5,524 Selling, operations, technology, general and administrative 251,879 212,789 119,491 Total equity-based compensation $ 276,208 $ 227,451 $ 127,564 Equity-based compensation costs capitalized as site and software development costs was $17.3 million for the year ended December 31, 2020. The amount qualifying for capitalization during the years ended December 31, 2019 and 2018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onents of the provision for income taxes, net for the years ended December 31, 2020, 2019 and 2018 are presented below: Year ended 2020 2019 2018 (in thousands) Current: Federal $ — $ — $ — State 7,817 874 744 Foreign 2,164 2,136 78 Deferred: Federal 9,036 — (86) State 1,306 — (24) Foreign — — 1,325 Provision for income taxes, net $ 20,323 $ 3,010 $ 2,037 The actual provision for income taxes, net differs from the expected provision for income taxes computed at the U.S. Federal statutory tax rate of 21% due to the following: Year Ended December 31, 2020 2019 2018 (in thousands) Provision for income taxes at the federal statutory rate $ 43,116 $ (206,131) $ (105,429) State income tax expense, net of federal benefit 18,518 (40,136) (22,584) Foreign tax rate differential 18,591 24,346 14,976 Non-deductible equity-based compensation expense 7,671 6,604 3,267 Windfall benefits from equity-based compensation (51,024) (28,915) (29,003) Change in valuation allowance (26,982) 236,863 119,370 Change in tax rate (847) (2,293) 197 Limitation on officer's compensation 8,103 6,509 5,283 Debt integration termination — — 9,236 Other 3,177 6,163 6,724 Provision for income taxes, net $ 20,323 $ 3,010 $ 2,037 We recorded a provision for income taxes, net of $20.3 million, representing an effective tax rate of 9.88%. The effective tax rate differs from the U.S. Federal statutory rate of 21% primarily as a result of excess tax benefits on equity awards for U.S. employees and the valuation allowance maintained against our worldwide net deferred tax asset. The components of income (loss) before income taxes determined by tax jurisdiction, are as follows: Year Ended December 31, 2020 2019 2018 (in thousands) U.S. $ 399,973 $ (699,347) $ (327,356) Foreign (194,654) (282,227) (174,687) Total $ 205,319 $ (981,574) $ (502,043) The tax effects of temporary differences that give rise to significant portions of deferred tax assets and liabilities for the periods presented are as follows: December 31, 2020 2019 (in thousands) Deferred tax assets: Accounts receivable $ 5,507 $ 5,909 Inventories 1,048 871 Net operating loss carryforwards 433,543 470,199 Equity-based compensation expense 12,720 14,929 Intangibles 9,274 10,675 Accrued payroll 36,580 21,395 Accrued expenses and reserves 23,633 14,539 Charitable contributions — 872 Leases 255,381 239,259 Gross deferred tax assets 777,686 778,648 Less: Valuation allowance (328,116) (412,898) Net deferred tax assets 449,570 365,750 Deferred tax liabilities: Prepaid expenses $ (4,889) $ (5,930) Capitalized technology (35,261) (27,354) Property and equipment (41,543) (14,191) Operating lease right-of-use asset (211,727) (197,680) Convertible debt (167,043) (120,447) 481(a) adjustments (8,103) — Other (1,934) (148) Total deferred tax liabilities (470,500) (365,750) Non-current net deferred tax assets (liabilities) $ (20,930) $ — The valuation allowance decreased by $84.8 million during 2020. The decrease in the valuation allowance is the result of Wayfair utilizing its deferred tax assets related to historical net operating losses to offset current year taxable income, as well as a decrease in valuation allowance through equity as a result of the deferred tax liability recorded related to our convertible debt issuances. This is partially offset by establishing a valuation allowance against the current year operating losses of our foreign entities. In determining the need for a valuation allowance, Wayfair has given consideration to the cumulative book income and loss positions of each of its entities as well as its worldwide cumulative income position. We have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At December 31, 2020, we maintain a full valuation allowance against our worldwide net deferred tax assets. As of December 31, 2020, Wayfair had federal net operating loss carryforwards available to offset future federal taxable income of $1.2 billion. In addition, Wayfair had state net operating loss carryforwards available in the amount of $1.0 billion which are available to offset future state taxable income. Of the federal net operating loss carryforwards, $150.7 million begin to expire in the year ending December 31, 2037. The remaining $1.0 billion of federal net operating loss carryforwards do not expire. The state net operating loss carryforwards begin to expire in the year ending December 31, 2023. Our ability to utilize these federal and state net operating loss carryforwards may be limited in the future if we experience an ownership change pursuant to Internal Revenue Code Section 382. An ownership change occurs when the ownership percentages of 5% or greater stockholders change by more than 50% over a three-year period. Through December 31, 2020, we have determined that none of our tax attributes were subject to such a restrictive limitation. As of December 31, 2020, Wayfair also had foreign net operating loss carryforwards available to offset future foreign income of $949.8 million. The Canadian net operating loss of $18.2 million will expire in the year ending December 31, 2038. The remaining foreign net operating loss carryforwards do not expire. As of December 31, 2020, Wayfair has not provided for U.S. deferred income taxes on undistributed earnings of its foreign subsidiaries of approximately $6.0 million since these earnings are deemed to be indefinitely reinvested. Upon distribution of those earnings in the form of dividends or otherwise, we could be subject to income taxes as well as withholding taxes. The amount of taxes attributable to the undistributed earnings is immaterial. Wayfair establishes reserves for uncertain tax positions based on management's assessment of exposures associated with tax deductions, permanent tax differences and tax credits. The tax reserves are analyzed periodically and adjustments are made as events occur to warrant adjustment to the reserve. Reserves for uncertain tax positions as of December 31, 2020 and 2019 are not material and would not impact the effective tax rate if recognized as a result of the valuation allowance maintained against our net deferred tax assets. Wayfair's policy is to recognize interest and penalties related to unrecognized tax benefits and penalties as a component of the provision for income taxes, net. Related to the unrecognized tax benefits noted above, we did not accrue any penalties and interest during 2020, 2019 or 2018 because we believe that such additional interest and penalties would be insignificant. Wayfair's tax jurisdictions include the U.S., the UK, Germany, Ireland, Canada, Hong Kong and the British Virgin Islands. The statute of limitations with respect to our U.S. federal income taxes has expired for years prior to 2017. The relevant U.S. state statutes vary and years prior to 2016 are generally closed. The statute of limitations for our foreign income taxes vary, but have expired for years prior to 2016. However, preceding years remain open to examination by U.S. federal and state and foreign taxing authorities to the extent of future utilization of net operating losses generated in each preceding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2. Earnings (Loss) per Share The following table presents the calculation of basic and diluted earnings (loss) per share: Year Ended December 31, 2020 2019 2018 (in thousands, except per share data) Numerator: Numerator for basic EPS - Net income (loss) $ 184,996 $ (984,584) $ (504,080) Effect of dilutive securities: Interest expense associated with convertible debt instruments — — — Numerator for diluted EPS - net income (loss) available to common stockholders after the effect of dilutive securities $ 184,996 $ (984,584) $ (504,080) Denominator: Denominator for basic EPS - weighted-average number of shares of common stock outstanding 95,825 92,200 89,472 Effect of dilutive securities: Employee stock options 29 — — Restricted stock units 3,483 — — Convertible debt instruments — — — Dilutive potential common shares 3,512 — — Denominator for diluted EPS - adjusted weighted-average number of shares of common stock outstanding after the effect of dilutive securities 99,337 92,200 89,472 Earnings (Loss) per Share: Basic $ 1.93 $ (10.68) $ (5.63) Diluted $ 1.86 $ (10.68) $ (5.63) The potential common shares from anti-dilutive securities excluded from the weighted-average shares of common stock used to calculate diluted earnings (loss) per share were as follows: Year Ended December 31, 2020 2019 2018 (in thousands) Outstanding employee stock options — 44 80 Unvested restricted common stock — — 20 Unvested restricted stock units 192 8,113 7,971 Shares related to convertible debt instruments 20,115 15,474 9,084 Total 20,307 23,631 17,155 Wayfair may settle conversions of the Non-Accreting Notes in cash, shares of Wayfair's Class A common stock or any combination thereof at its election. Wayfair will settle conversions of the 2025 Accreting Notes in shares. T he Capped Calls are generally expected to reduce the potential dilution of Wayfair's Class A common stock upon any conversion of the Notes and/or offset the cash payments Wayfair is required to make in excess of the principal amount of the Notes upon conversion of the Notes if the market price per share of Wayfair’s Class A common stock is greater than the strike price of the Capped Calls (which corresponded to the initial conversion price of the Non-Accreting Notes and is subject to certain adjustments under the terms of the Capped Calls), with such reduction and/or offset subject to the Initial Cap Price. The number of shares of Wayfair's Class A common stock potentially issuable and obtainable at the respective conversion prices of the Notes and the Capped Calls, respectively, as of December 31, 2020, are as follows: 2022 Notes / 2022 Capped Calls 2024 Notes / 2024 Capped Calls 2026 Notes / 2026 Capped Calls 2025 Accreting Notes 2025 Notes / 2025 Capped Calls (in thousands) Shares potentially issuable from convertible debt instruments 173 4,940 6,390 3,979 3,639 Shares obtainable from the exercise of capped calls (1,347) (2,322) (3,003) — (1,710) Total (1,174) 2,618 3,387 3,979 1,929 For more information on the structure of the Notes and the Capped Calls, including potential adjustments to the conversion prices used to determine the shares presented in the preceding table, see Note 6, Debt and Other Financ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129440</v>
      </c>
      <c r="C3" s="7" t="n">
        <v>582753</v>
      </c>
    </row>
    <row r="4">
      <c r="A4" s="4" t="inlineStr">
        <is>
          <t>Short-term investments</t>
        </is>
      </c>
      <c r="B4" s="6" t="n">
        <v>461698</v>
      </c>
      <c r="C4" s="6" t="n">
        <v>404252</v>
      </c>
    </row>
    <row r="5">
      <c r="A5" s="4" t="inlineStr">
        <is>
          <t>Accounts receivable, net</t>
        </is>
      </c>
      <c r="B5" s="6" t="n">
        <v>110299</v>
      </c>
      <c r="C5" s="6" t="n">
        <v>99720</v>
      </c>
    </row>
    <row r="6">
      <c r="A6" s="4" t="inlineStr">
        <is>
          <t>Inventories</t>
        </is>
      </c>
      <c r="B6" s="6" t="n">
        <v>52152</v>
      </c>
      <c r="C6" s="6" t="n">
        <v>61692</v>
      </c>
    </row>
    <row r="7">
      <c r="A7" s="4" t="inlineStr">
        <is>
          <t>Prepaid expenses and other current assets</t>
        </is>
      </c>
      <c r="B7" s="6" t="n">
        <v>292213</v>
      </c>
      <c r="C7" s="6" t="n">
        <v>228721</v>
      </c>
    </row>
    <row r="8">
      <c r="A8" s="4" t="inlineStr">
        <is>
          <t>Total current assets</t>
        </is>
      </c>
      <c r="B8" s="6" t="n">
        <v>3045802</v>
      </c>
      <c r="C8" s="6" t="n">
        <v>1377138</v>
      </c>
    </row>
    <row r="9">
      <c r="A9" s="4" t="inlineStr">
        <is>
          <t>Operating lease right-of-use assets</t>
        </is>
      </c>
      <c r="B9" s="6" t="n">
        <v>808375</v>
      </c>
      <c r="C9" s="6" t="n">
        <v>763400</v>
      </c>
    </row>
    <row r="10">
      <c r="A10" s="4" t="inlineStr">
        <is>
          <t>Property and equipment, net</t>
        </is>
      </c>
      <c r="B10" s="6" t="n">
        <v>684306</v>
      </c>
      <c r="C10" s="6" t="n">
        <v>624544</v>
      </c>
    </row>
    <row r="11">
      <c r="A11" s="4" t="inlineStr">
        <is>
          <t>Long-term investments</t>
        </is>
      </c>
      <c r="B11" s="6" t="n">
        <v>0</v>
      </c>
      <c r="C11" s="6" t="n">
        <v>155690</v>
      </c>
    </row>
    <row r="12">
      <c r="A12" s="4" t="inlineStr">
        <is>
          <t>Other noncurrent assets</t>
        </is>
      </c>
      <c r="B12" s="6" t="n">
        <v>31446</v>
      </c>
      <c r="C12" s="6" t="n">
        <v>32276</v>
      </c>
    </row>
    <row r="13">
      <c r="A13" s="4" t="inlineStr">
        <is>
          <t>Total assets</t>
        </is>
      </c>
      <c r="B13" s="6" t="n">
        <v>4569929</v>
      </c>
      <c r="C13" s="6" t="n">
        <v>2953048</v>
      </c>
    </row>
    <row r="14">
      <c r="A14" s="3" t="inlineStr">
        <is>
          <t>Current liabilities</t>
        </is>
      </c>
    </row>
    <row r="15">
      <c r="A15" s="4" t="inlineStr">
        <is>
          <t>Accounts payable</t>
        </is>
      </c>
      <c r="B15" s="6" t="n">
        <v>1156624</v>
      </c>
      <c r="C15" s="6" t="n">
        <v>908097</v>
      </c>
    </row>
    <row r="16">
      <c r="A16" s="4" t="inlineStr">
        <is>
          <t>Other current liabilities</t>
        </is>
      </c>
      <c r="B16" s="6" t="n">
        <v>1008970</v>
      </c>
      <c r="C16" s="6" t="n">
        <v>703422</v>
      </c>
    </row>
    <row r="17">
      <c r="A17" s="4" t="inlineStr">
        <is>
          <t>Total current liabilities</t>
        </is>
      </c>
      <c r="B17" s="6" t="n">
        <v>2165594</v>
      </c>
      <c r="C17" s="6" t="n">
        <v>1611519</v>
      </c>
    </row>
    <row r="18">
      <c r="A18" s="4" t="inlineStr">
        <is>
          <t>Long-term debt</t>
        </is>
      </c>
      <c r="B18" s="6" t="n">
        <v>2659243</v>
      </c>
      <c r="C18" s="6" t="n">
        <v>1456195</v>
      </c>
    </row>
    <row r="19">
      <c r="A19" s="4" t="inlineStr">
        <is>
          <t>Operating lease liabilities</t>
        </is>
      </c>
      <c r="B19" s="6" t="n">
        <v>869958</v>
      </c>
      <c r="C19" s="6" t="n">
        <v>822602</v>
      </c>
    </row>
    <row r="20">
      <c r="A20" s="4" t="inlineStr">
        <is>
          <t>Other noncurrent liabilities</t>
        </is>
      </c>
      <c r="B20" s="6" t="n">
        <v>67031</v>
      </c>
      <c r="C20" s="6" t="n">
        <v>6940</v>
      </c>
    </row>
    <row r="21">
      <c r="A21" s="4" t="inlineStr">
        <is>
          <t>Total liabilities</t>
        </is>
      </c>
      <c r="B21" s="6" t="n">
        <v>5761826</v>
      </c>
      <c r="C21" s="6" t="n">
        <v>3897256</v>
      </c>
    </row>
    <row r="22">
      <c r="A22" s="4" t="inlineStr">
        <is>
          <t>Commitments and contingencies (Note 7)</t>
        </is>
      </c>
      <c r="B22" s="4" t="inlineStr">
        <is>
          <t xml:space="preserve"> </t>
        </is>
      </c>
      <c r="C22" s="4" t="inlineStr">
        <is>
          <t xml:space="preserve"> </t>
        </is>
      </c>
    </row>
    <row r="23">
      <c r="A23" s="3" t="inlineStr">
        <is>
          <t>Stockholders’ deficit:</t>
        </is>
      </c>
    </row>
    <row r="24">
      <c r="A24" s="4" t="inlineStr">
        <is>
          <t>Convertible preferred stock, $0.001 par value per share: 10,000,000 shares authorized and none issued at December 31, 2020 and 2019</t>
        </is>
      </c>
      <c r="B24" s="6" t="n">
        <v>0</v>
      </c>
      <c r="C24" s="6" t="n">
        <v>0</v>
      </c>
    </row>
    <row r="25">
      <c r="A25" s="4" t="inlineStr">
        <is>
          <t>Additional paid-in capital</t>
        </is>
      </c>
      <c r="B25" s="6" t="n">
        <v>698482</v>
      </c>
      <c r="C25" s="6" t="n">
        <v>1122548</v>
      </c>
    </row>
    <row r="26">
      <c r="A26" s="4" t="inlineStr">
        <is>
          <t>Accumulated deficit</t>
        </is>
      </c>
      <c r="B26" s="6" t="n">
        <v>-1885950</v>
      </c>
      <c r="C26" s="6" t="n">
        <v>-2065423</v>
      </c>
    </row>
    <row r="27">
      <c r="A27" s="4" t="inlineStr">
        <is>
          <t>Accumulated other comprehensive loss</t>
        </is>
      </c>
      <c r="B27" s="6" t="n">
        <v>-4529</v>
      </c>
      <c r="C27" s="6" t="n">
        <v>-1427</v>
      </c>
    </row>
    <row r="28">
      <c r="A28" s="4" t="inlineStr">
        <is>
          <t>Total stockholders' deficit</t>
        </is>
      </c>
      <c r="B28" s="6" t="n">
        <v>-1191897</v>
      </c>
      <c r="C28" s="6" t="n">
        <v>-944208</v>
      </c>
    </row>
    <row r="29">
      <c r="A29" s="4" t="inlineStr">
        <is>
          <t>Total liabilities and stockholders' deficit</t>
        </is>
      </c>
      <c r="B29" s="6" t="n">
        <v>4569929</v>
      </c>
      <c r="C29" s="6" t="n">
        <v>2953048</v>
      </c>
    </row>
    <row r="30">
      <c r="A30" s="4" t="inlineStr">
        <is>
          <t>Class A common stock</t>
        </is>
      </c>
    </row>
    <row r="31">
      <c r="A31" s="3" t="inlineStr">
        <is>
          <t>Stockholders’ deficit:</t>
        </is>
      </c>
    </row>
    <row r="32">
      <c r="A32" s="4" t="inlineStr">
        <is>
          <t>Common stock</t>
        </is>
      </c>
      <c r="B32" s="6" t="n">
        <v>73</v>
      </c>
      <c r="C32" s="6" t="n">
        <v>67</v>
      </c>
    </row>
    <row r="33">
      <c r="A33" s="4" t="inlineStr">
        <is>
          <t>Class B common stock</t>
        </is>
      </c>
    </row>
    <row r="34">
      <c r="A34" s="3" t="inlineStr">
        <is>
          <t>Stockholders’ deficit:</t>
        </is>
      </c>
    </row>
    <row r="35">
      <c r="A35" s="4" t="inlineStr">
        <is>
          <t>Common stock</t>
        </is>
      </c>
      <c r="B35" s="7" t="n">
        <v>27</v>
      </c>
      <c r="C35" s="7"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3.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income (loss) before depreciation and amortization, equity-based compensation and related taxes, interest (expense), net, other (expense) income, net, provision for income taxes, net, non-recurring items and other items not indicative of our ongoing operating performance. These charges are excluded from the evaluation of segment performance because it facilitates reportable segment performance comparisons on a period-to-period basis as these costs may vary independent of business performance. The accounting policies of the segments are the same as those described in Note 1, Summary of Significant Accounting Policies.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nterest (expense), net, other (expense) income, net and provision for income taxes, net. There are no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 The following tables present net revenues and Adjusted EBITDA attributable to Wayfair’s reportable segments for the periods presented: Year Ended December 31, 2020 2019 2018 (in thousands) U.S. net revenue $ 11,900,658 $ 7,764,831 $ 5,813,070 International net revenue 2,244,498 1,362,226 966,104 Total net revenue $ 14,145,156 $ 9,127,057 $ 6,779,174 Year Ended December 31, 2020 2019 2018 (in thousands) Adjusted EBITDA: U.S. $ 1,041,892 $ (179,010) $ (19,049) International (95,004) (317,534) (195,937) Total reportable segments Adjusted EBITDA 946,888 (496,544) (214,986) Less: reconciling items (1) (761,892) (488,040) (289,094) Net income (loss) $ 184,996 $ (984,584) $ (504,080) (1) The following adjustments are made to reconcile total reportable segments Adjusted EBITDA to consolidated net income (loss): Year Ended December 31, 2020 2019 2018 (in thousands) Depreciation and amortization $ 285,711 $ 192,419 $ 123,542 Equity-based compensation and related taxes 296,872 240,978 136,415 Interest expense, net 146,397 54,514 28,560 Other expense (income), net 8,633 (2,881) 204 Provision for income taxes, net 20,323 3,010 2,037 Other (1) 3,956 — (1,664) Total reconciling items $ 761,892 $ 488,040 $ 289,094 (1) We recorded a $4.0 million loss related to severance costs associated with February 2020 workforce reductions. The values were recorded in selling, operations, technology, general and administrative expenses. In 2018, we terminated the lease of a warehouse we had vacated in 2017 and recorded a one-time gain of $1.7 million related to the difference in the expected future net lease commitments and the actual costs incurred to terminate the lease. The following table presents long-lived assets attributable to Wayfair's reportable segments reconciled to the amounts: Year Ended December 31, 2020 2019 (in thousands) Geographic long-lived assets: U.S. $ 718,681 $ 731,963 International 163,753 144,803 Total reportable segment long-lived assets 882,434 876,766 Plus: reconciling corporate long-lived assets 610,247 511,178 Total long-lived assets $ 1,492,681 $ 1,387,944 U.S. and International long-lived assets consist of property and equipment, net and operating lease ROU assets. Corporate long-lived assets consist of property and equipment, net and operating lease ROU assets at our corporate facilities. The following table presents total assets attributable to Wayfair's reportable segments reconciled to consolidated amounts: Year Ended December 31, 2020 2019 (in thousands) Assets by segment: U.S. $ 1,122,391 $ 1,076,733 International 214,707 190,167 Total reportable segment assets 1,337,098 1,266,900 Plus: reconciling corporate assets 3,232,831 1,686,148 Total assets $ 4,569,929 $ 2,953,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As discussed in Note 6, Debt and Other Financing , in April 2020, pursuant to the terms of the amended and restated purchase agreement, dated April 7, 2020 (the "Purchase Agreement"), Wayfair issued $535.0 million in aggregate original principal amount of 2025 Accreting Notes. The issuance of the 2025 Accreting Notes constitutes a related party transaction because of Michael W. Choe's positions as a director of Wayfair (as of May 12, 2020) and Managing Director and Chief Executive Officer of Charlesbank Capital Partners, LLC, the sole owner of the ultimate general partner of Charlesbank, a party to the Purchase Agreement; Michael Kumin's positions as a director of Wayfair and a Managing Partner at Great Hill Partners, LP, Manager of the ultimate general partner of Great Hill, a party to the Purchase Agreement; and the limited partnership interests held by Niraj Shah and Steve Conine, Wayfair's co-founders and co-chairmen, in affiliates of Great Hill and Charles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 Wayfair Inc. is one of the world's largest online destinations for the home. Through its e-commerce business model, Wayfair offers visually inspired browsing, compelling merchandising, easy product discovery and attractive prices for over twenty-two million products from over 16,000 suppliers. These financial statements consolidate the operations and accounts of Wayfair Inc. and its wholly-owned subsidiaries. Unless the context indicates otherwise, references to “we,” “us” and “our” refer to Wayfair Inc. and its subsidiaries. All intercompany accounts and transactions have been eliminated. Below is a summary of Wayfair’s wholly-owned subsidiaries with operations: Subsidiary Location Wayfair LLC U.S. CastleGate Logistics Inc. U.S. CastleGate Trade Services LLC U.S. SK Retail, Inc. U.S. Wayfair Maine LLC U.S. Wayfair Transportation LLC U.S. Wayfair Securities Corporation U.S. Wayfair Stores Limited Republic of Ireland Wayfair (UK) Limited United Kingdom Wayfair Deutschland Ltd. &amp; Co. KG Germany Wayfair Deutschland GP Ltd. Germany CastleGate Logistics Canada Inc. Canada CastleGate Logistics Hong Kong Limited Hong Kong Wayfair (BVI) Ltd. British Virgin Islands</t>
        </is>
      </c>
    </row>
    <row r="5">
      <c r="A5" s="4" t="inlineStr">
        <is>
          <t>Use of Estimates</t>
        </is>
      </c>
      <c r="B5" s="4" t="inlineStr">
        <is>
          <t>Use of Estimates We prepared the consolidated financial statements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Certain prior period amounts have been reclassified to conform to the current period presentation.</t>
        </is>
      </c>
    </row>
    <row r="6">
      <c r="A6" s="4" t="inlineStr">
        <is>
          <t>Cash and Cash Equivalents</t>
        </is>
      </c>
      <c r="B6" s="4" t="inlineStr">
        <is>
          <t>Cash and Cash Equivalents Wayfair considers all highly liquid investments purchased with an original maturity (at the date of purchase) of three months or less to be the equivalent of cash. Cash equivalents, which consist primarily of money market accounts, are carried at cost, which approximates fair value.</t>
        </is>
      </c>
    </row>
    <row r="7">
      <c r="A7" s="4" t="inlineStr">
        <is>
          <t>Investments</t>
        </is>
      </c>
      <c r="B7" s="4" t="inlineStr">
        <is>
          <t xml:space="preserve">Investments Investments consist of certificates of deposits and marketable securities with original maturities of greater than three months. Short-term investments mature in less than twelve months from the balance sheet date. We determine the cost basis of an investment sol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t>
        </is>
      </c>
    </row>
    <row r="8">
      <c r="A8" s="4" t="inlineStr">
        <is>
          <t>Concentrations of Credit Risk</t>
        </is>
      </c>
      <c r="B8" s="4" t="inlineStr">
        <is>
          <t>Concentrations of Credit Risk Financial instruments that subject Wayfair to credit risk consist of cash and cash equivalents, short- and long-term investments and accounts receivable. The risk for cash and cash equivalents is minimized by Wayfair's policy to maintain these balances with major financial institutions of high-credit quality. At times, cash balances may exceed federally insured limits; however, to date, Wayfair has not incurred any losses on these investments. As of December 31, 2020 and 2019, Wayfair had $281.0 million and $48.2 million in banks located outside of the U.S. The risk for short- and long-term investments is minimized by Wayfair's policy of investing in financial instruments issued by highly-rated financial institutions.</t>
        </is>
      </c>
    </row>
    <row r="9">
      <c r="A9" s="4" t="inlineStr">
        <is>
          <t>Accounts Receivables, Net</t>
        </is>
      </c>
      <c r="B9" s="4" t="inlineStr">
        <is>
          <t>Accounts Receivables,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fraud assessments performed prior to customer checkout and Wayfair's policy of monitoring the creditworthiness of its customers to which it grants credit terms in the normal course of business. Further, management believes credit risk is mitigated since approximately 99% of the net revenue recognized for the twelve months ended December 31, 2020 was collected in advance of recognition.</t>
        </is>
      </c>
    </row>
    <row r="10">
      <c r="A10" s="4" t="inlineStr">
        <is>
          <t>Inventories</t>
        </is>
      </c>
      <c r="B10" s="4" t="inlineStr">
        <is>
          <t>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t>
        </is>
      </c>
    </row>
    <row r="11">
      <c r="A11" s="4" t="inlineStr">
        <is>
          <t>Deferred Costs In-Transit</t>
        </is>
      </c>
      <c r="B11" s="4" t="inlineStr">
        <is>
          <t>Deferred Costs In-Transit Deferred costs in-transit to customers are recorded in prepaid expenses and other current assets.</t>
        </is>
      </c>
    </row>
    <row r="12">
      <c r="A12" s="4" t="inlineStr">
        <is>
          <t>Property and Equipment</t>
        </is>
      </c>
      <c r="B12" s="4" t="inlineStr">
        <is>
          <t>Property and Equipmen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t>
        </is>
      </c>
    </row>
    <row r="13">
      <c r="A13" s="4" t="inlineStr">
        <is>
          <t>Site and Software Development Costs</t>
        </is>
      </c>
      <c r="B13" s="4" t="inlineStr">
        <is>
          <t>Site and Software Development CostsWayfair capitalizes certain costs associated with the development of its sites and internal-use software products after the preliminary project stage is complete and until the site enhancements or software is ready for its intended use. Wayfair also capitalizes implementation costs incurred in cloud computing hosting arrangements. Upgrades and enhancements are capitalized if they will result in added functionality. Capitalized costs are amortized over a two-year period. Costs incurred in the preliminary stages of development, after the software is ready for its intended use and for maintenance of internal-use software are expensed as incurred.</t>
        </is>
      </c>
    </row>
    <row r="14">
      <c r="A14" s="4" t="inlineStr">
        <is>
          <t>Long-Lived Assets</t>
        </is>
      </c>
      <c r="B14" s="4" t="inlineStr">
        <is>
          <t>Long-Lived AssetsWayfair reviews long-lived assets for impairment whenever events or changes in circumstances, such as service discontinuance or technological obsolescence, indicate that the carrying amount of the long-lived asset may not be recoverable. When such events occur, Wayfair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t>
        </is>
      </c>
    </row>
    <row r="15">
      <c r="A15" s="4" t="inlineStr">
        <is>
          <t>Leases</t>
        </is>
      </c>
      <c r="B15" s="4" t="inlineStr">
        <is>
          <t>Leases Wayfair generally leases office and warehouse facilities under noncancelable agreements. Upon each agreement's commencement date, we determine if the agreement is part of an arrangement that is or that contains a lease, determine the lease classification and recognize right-of-use ("ROU") assets and lease liabilities for all leases with the exception of leases with terms of 12 months or less. We have arrangements with lease and non-lease components, and we account for lease and non-lease components separately for our warehouse and fulfillment center arrangements. For all other lease arrangements, we account for lease and non-lease components as a single lease component. Operating lease ROU assets are classified in operating lease right-of-use assets in the consolidated balance sheets. Operating lease liabilities are classified as other current liabilities and operating lease liabilities based on when lease payments are due. As of December 31, 2020 and 2019 we did not have material finance lease arrangements. Lease liabilities and their corresponding ROU assets are recorded based on the present value of lease payments over the expected lease term at the lease commencement date. As most of our leases do not provide an implicit rate, we use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Our lease terms may include options to extend or terminate the lease when it is reasonably certain that we will exercise that option. We review ROU assets for impairment whenever events or changes in circumstances indicate that the carrying amount of the ROU asset may not be recoverable. When such events occur, we compare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t>
        </is>
      </c>
    </row>
    <row r="16">
      <c r="A16" s="4" t="inlineStr">
        <is>
          <t>Contingent Liabilities</t>
        </is>
      </c>
      <c r="B16" s="4" t="inlineStr">
        <is>
          <t>Contingent Liabilities Wayfair has certain contingent liabilities that arise in the ordinary course of business activities. Wayfair accrues for loss contingencies when losses become probable and are reasonably estimable. If the reasonable estimate of the loss is a range and no amount within the range is a better estimate, the minimum amount of the range is recorded as a liability. Wayfair does not accrue for contingent losses that, in our judgment, we consider to be reasonably possible, but not probable; however, we disclose the range of such reasonably possible losses.</t>
        </is>
      </c>
    </row>
    <row r="17">
      <c r="A17" s="4" t="inlineStr">
        <is>
          <t>Foreign Currency Translation</t>
        </is>
      </c>
      <c r="B17" s="4" t="inlineStr">
        <is>
          <t>Foreign Currency Translation The functional currency of Wayfair is the U.S. dollar, while the functional currencies of certain wholly-owned subsidiaries outside the U.S. are as follows: Subsidiary Functional Currency Wayfair Stores Limited Euro Wayfair Deutschland Ltd &amp; Co KG Euro Wayfair Deutschland GP Ltd. Euro Wayfair (BVI) Ltd. Euro Wayfair (UK) Limited Pound sterling CastleGate Logistics Canada Inc. Canadian dollar CastleGate Logistics Hong Kong Limited Hong Kong dollar The financial statements of Wayfair are translated to U.S. dollars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income (loss) below net income (loss) and accumulated other comprehensive loss within total stockholders’ deficit. Transaction gains and losses are included in other (expense) income, net, which is reflected in net income (loss).</t>
        </is>
      </c>
    </row>
    <row r="18">
      <c r="A18" s="4" t="inlineStr">
        <is>
          <t>Revenue Recognition</t>
        </is>
      </c>
      <c r="B18" s="4" t="inlineStr">
        <is>
          <t>Revenue Recognition Wayfair primarily generated net revenue through product sales on its family of sites. Wayfair recognizes net revenue on product sales through Wayfair's family of sites using the gross method when Wayfair has concluded it controls the product before it is transferred to the customer. Wayfair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deducted from gross revenue in determining net revenue. Wayfair maintains a membership rewards program for customer purchases made with our private label Wayfair credit card and co-branded Mastercard ("Credit Card Program"). In exchange for providing intellectual property as part of the Credit Card Program, we record net revenues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has three types of contractual liabilities: (i) cash collections from its customers prior to delivery of products purchased, which are initially recorded in unearned revenue, and are recognized as net revenue when the products are delivered, (ii) unredeemed gift cards and site credits, which are initially recorded in unearned revenue, and are recognized in the period they are redeemed, and (iii) membership rewards redeemable for future purchases, which are earned by customers on purchases made through the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t>
        </is>
      </c>
    </row>
    <row r="19">
      <c r="A19" s="4" t="inlineStr">
        <is>
          <t>Costs of Goods Sold</t>
        </is>
      </c>
      <c r="B19" s="4" t="inlineStr">
        <is>
          <t>Cost of Goods Sold Costs of Goods sold consists of: Product Costs: Wayfair capitalizes into inventory costs for the purchase price we pay to suppliers of products sold,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Vendor allowances earned on Wayfair owned inventory reduce the carrying cost of inventory and are recognized in cost of goods sold when the inventory is sold. Product costs are also offset by media and merchandising offerings provided to our suppliers, which are not considered distinct from the purchase of goods from those suppliers. Shipping and Fulfillment Costs: Shipping costs include outbound shipping costs. Fulfillment costs include costs incurred to operate and staff our fulfillment centers and provide other inbound supply chain services such as ocean freight and drayage. Costs to operate and staff the CastleGate and WDN networks include rent and depreciation expenses associated with various facilities, costs to receive, inspect, pick, package and prepare customer orders for delivery, and direct and indirect labor costs including payroll, payroll-related benefits and equity-based compensation. Shipping and Fulfillment costs are offset by fees earned by providing logistic services to suppliers including order fulfillment, warehousing and inbound supply chain services such as ocean freight and drayage through Wayfair's CastleGate business. Fulfillment fees are earned upon completion of preparing customer orders for shipment, warehousing fees are earned upon completion of each storage date and inbound supply chain services are earned on a straight-line basis as the shipments move from origin to destination. Shipping and Fulfillment costs were $2.0 billion, $1.4 billion and $1.1 billion, for the years ended December 31, 2020, 2019 and 2018.</t>
        </is>
      </c>
    </row>
    <row r="20">
      <c r="A20" s="4" t="inlineStr">
        <is>
          <t>Customer Service and Merchant Fees</t>
        </is>
      </c>
      <c r="B20" s="4" t="inlineStr">
        <is>
          <t>Customer Service and Merchant FeesCustomer service and merchant fees consist of labor-related costs, including payroll, payroll-related benefits and equity-based compensation of our employees involved in customer service activities, merchant processing fees associated with customer payments made by credit cards and debit cards and other variable fees. Merchant processing fees totaled $267.7 million, $179.7 million and $133.4 million in the years ended December 31, 2020, 2019 and 2018.</t>
        </is>
      </c>
    </row>
    <row r="21">
      <c r="A21" s="4" t="inlineStr">
        <is>
          <t>Advertising</t>
        </is>
      </c>
      <c r="B21" s="4" t="inlineStr">
        <is>
          <t>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when the advertising begins. Prepayments for advertising that has not been incurred are included in prepaid expenses and other current assets, and advertising costs that have been incurred but not paid are included in other current liabilities.</t>
        </is>
      </c>
    </row>
    <row r="22">
      <c r="A22" s="4" t="inlineStr">
        <is>
          <t>Selling, Operations, Technology, General and Administrative</t>
        </is>
      </c>
      <c r="B22" s="4" t="inlineStr">
        <is>
          <t>Selling, Operations, Technology, General and Administrative Selling, operations, technology, general and administrative expenses primarily include labor-related costs, including equity-based compensation, of our operations group, which includes our supply chain and logistics team, our technology team that builds and supports our sites, category managers, buyers, site merchandisers, merchants, marketers and the team who executes our advertising strategy, and our corporate general and administrative team, which includes human resources, finance and accounting personnel. Also included are administrative and professional service fees which include audit and legal fees, insurance, depreciation, rent and other corporate expenses.</t>
        </is>
      </c>
    </row>
    <row r="23">
      <c r="A23" s="4" t="inlineStr">
        <is>
          <t>Equity-Based Compensation</t>
        </is>
      </c>
      <c r="B23" s="4" t="inlineStr">
        <is>
          <t>Equity-Based Compensation Wayfair recognizes its equity-based payments to employees and non-employees as gross expense over the service period based on their grant date fair values with actual forfeitures recognized as they occur. Wayfair has granted stock options, restricted common stock and restricted stock units. Restricted stock values are determined based on the quoted market price of our Class A common stock on the date of grant.</t>
        </is>
      </c>
    </row>
    <row r="24">
      <c r="A24" s="4" t="inlineStr">
        <is>
          <t>Income Taxes</t>
        </is>
      </c>
      <c r="B24" s="4" t="inlineStr">
        <is>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As of December 31, 2020, we maintained a full valuation allowance against our net worldwide deferred tax asset.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Wayfair and its subsidiaries' financial requirements, the short- and long-term operational and fiscal objectives of Wayfair and the tax consequences associated with the repatriation of earnings.</t>
        </is>
      </c>
    </row>
    <row r="25">
      <c r="A25" s="4" t="inlineStr">
        <is>
          <t>Earnings (Loss) Per Share</t>
        </is>
      </c>
      <c r="B25" s="4" t="inlineStr">
        <is>
          <t>Earnings (Loss) Per Share Wayfair follows the two-class method when computing earnings (loss) per share for its two issued classes of common stock - Class A and Class B. Basic earnings (loss) per share is computed using the weighted-average number of shares of common stock outstanding during the period. Diluted earnings (loss) per share is computed using the weighted-average number of shares of common stock outstanding during the period plus, if dilutive, common stock equivalents outstanding during the period and stock issuable upon conversion of our convertible debt instruments. Wayfair's common stock equivalents consist of shares issuable upon the release of restricted stock units, and to a lesser extent, the incremental shares of common stock issuable upon the exercise of stock options. The dilutive effect of these common stock equivalents is reflected in diluted earnings (loss) per share by application of the treasury stock method. The dilutive effect of shares issuable upon conversion of our convertible debt instruments are included in the calculation of diluted earnings (loss) per share under the if-converted method. For periods in which Wayfair has reported net losses, diluted earnings (loss) per share is the same as basic earnings (loss) per share, as the effects of common stock equivalents outstanding and shares issuable upon conversion of convertible debt instruments are antidilutive and therefore excluded from the calculation of diluted earnings (loss) per share. Wayfair allocates undistributed earnings between the classes on a one-to-one basis when computing earnings (loss) per share. As a result, basic and diluted earnings (loss) per Class A and Class B shares are equivalent.</t>
        </is>
      </c>
    </row>
    <row r="26">
      <c r="A26" s="4" t="inlineStr">
        <is>
          <t>Adoption of New Accounting Principle and New Accounting Pronouncements</t>
        </is>
      </c>
      <c r="B26" s="4" t="inlineStr">
        <is>
          <t>Adoption of New Accounting Principles Wayfair adopted ASU No. 2016-13, Financial Instruments–Credit Losses (Topic 326), Measurement of Credit Losses on Financial Instruments , as subsequently amended (“ASU 2016-13”) on January 1, 2020, using the modified retrospective transition method. This ASU revised how entities account for credit losses for most financial assets and certain other instruments that are not measured at fair value through net income. As of January 1, 2020, our adoption of ASU 2016-13 resulted in a $5.5 million cumulative adjustment to our accumulated deficit. Wayfair adopted ASU No. 2016-02, Leases ("ASU 2016-02") on January 1, 2019, using the modified retrospective approach. Wayfair also elected the package of practical expedients, which among other things, allowed Wayfair to carry 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Wayfair was no longer considered the deemed construction owner of the construction projects and (3) the recognition of operating lease ROU assets and lease liabilities for lease arrangements with an initial term greater than twelve months. New Accounting Pronouncements In August 2020, the FASB issued ASU No.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Under ASU 2020-06, a convertible debt instrument with those features will generally be reported as a single liability at its amortized cost with no separate accounting for the embedded conversion features. We expect the elimination of these models will reduce reported interest expense for Wayfair’s existing convertible instruments currently falling under the scope of those models. ASU 2020-06 requires the application of the if-converted method when calculating diluted earnings per share, eliminating our ability to use the treasury stock method when certain conditions are met. The ASU is effective for annual reporting periods beginning after December 15, 2021, with early adoption permitted no earlier than fiscal years beginning after December 15, 2020. We are currently evaluating the impact of the adoption of this ASU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the Wholly-Owned Subsidiaries of the Company</t>
        </is>
      </c>
      <c r="B4" s="4" t="inlineStr">
        <is>
          <t>Below is a summary of Wayfair’s wholly-owned subsidiaries with operations: Subsidiary Location Wayfair LLC U.S. CastleGate Logistics Inc. U.S. CastleGate Trade Services LLC U.S. SK Retail, Inc. U.S. Wayfair Maine LLC U.S. Wayfair Transportation LLC U.S. Wayfair Securities Corporation U.S. Wayfair Stores Limited Republic of Ireland Wayfair (UK) Limited United Kingdom Wayfair Deutschland Ltd. &amp; Co. KG Germany Wayfair Deutschland GP Ltd. Germany CastleGate Logistics Canada Inc. Canada CastleGate Logistics Hong Kong Limited Hong Kong Wayfair (BVI) Ltd. British Virgin Islands</t>
        </is>
      </c>
    </row>
    <row r="5">
      <c r="A5" s="4" t="inlineStr">
        <is>
          <t>Schedule of Estimated Useful Lives Property Plant and Equipment</t>
        </is>
      </c>
      <c r="B5" s="4" t="inlineStr">
        <is>
          <t>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t>
        </is>
      </c>
    </row>
    <row r="6">
      <c r="A6" s="4" t="inlineStr">
        <is>
          <t>Summary of Subsidiaries' Functional Currencies</t>
        </is>
      </c>
      <c r="B6" s="4" t="inlineStr">
        <is>
          <t xml:space="preserve">The functional currency of Wayfair is the U.S. dollar, while the functional currencies of certain wholly-owned subsidiaries outside the U.S. are as follows: Subsidiary Functional Currency Wayfair Stores Limited Euro Wayfair Deutschland Ltd &amp; Co KG Euro Wayfair Deutschland GP Ltd. Euro Wayfair (BVI) Ltd. Euro Wayfair (UK) Limited Pound sterling CastleGate Logistics Canada Inc. Canadian dollar CastleGate Logistics Hong Kong Limited Hong Kong doll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 (Tables)</t>
        </is>
      </c>
      <c r="B1" s="2" t="inlineStr">
        <is>
          <t>12 Months Ended</t>
        </is>
      </c>
    </row>
    <row r="2">
      <c r="B2" s="2" t="inlineStr">
        <is>
          <t>Dec. 31, 2020</t>
        </is>
      </c>
    </row>
    <row r="3">
      <c r="A3" s="3" t="inlineStr">
        <is>
          <t>Balance Sheet Components Disclosure [Abstract]</t>
        </is>
      </c>
    </row>
    <row r="4">
      <c r="A4" s="4" t="inlineStr">
        <is>
          <t>Components of Prepaid Expenses and Other Current Assets</t>
        </is>
      </c>
      <c r="B4" s="4" t="inlineStr">
        <is>
          <t xml:space="preserve">The following table presents the components of prepaid expenses and other current assets as of December 31, 2020 and 2019: December 31, 2020 2019 (in thousands) Prepaid expenses and other current assets: Deferred costs in transit $ 156,240 $ 104,947 Prepaid expenses 50,205 46,177 Supplier receivables and credits receivable 62,165 48,328 Other current assets 23,603 29,269 Total prepaid expenses and other current assets $ 292,213 $ 228,721 </t>
        </is>
      </c>
    </row>
    <row r="5">
      <c r="A5" s="4" t="inlineStr">
        <is>
          <t>Components of Other Noncurrent Assets</t>
        </is>
      </c>
      <c r="B5" s="4" t="inlineStr">
        <is>
          <t xml:space="preserve">The following table presents the components of other noncurrent assets as of December 31, 2020 and 2019: December 31, 2020 2019 (in thousands) Other noncurrent assets: Goodwill and intangible assets, net $ 17,263 $ 18,809 Other noncurrent assets 14,183 13,467 Total other noncurrent assets $ 31,446 $ 32,276 </t>
        </is>
      </c>
    </row>
    <row r="6">
      <c r="A6" s="4" t="inlineStr">
        <is>
          <t>Components of Other Current Liabilities</t>
        </is>
      </c>
      <c r="B6" s="4" t="inlineStr">
        <is>
          <t xml:space="preserve">The following table presents the components of other current liabilities as of December 31, 2020 and 2019: December 31, 2020 2019 (in thousands) Other current liabilities: Unearned revenue $ 292,525 $ 167,641 Employee compensation and related benefits 155,574 141,922 Short-term lease liability (Note 5) 97,286 91,104 Advertising 90,251 71,597 Sales tax payable 104,502 62,173 Sales return allowance 72,835 38,042 Other accrued expenses and current liabilities 195,997 130,943 Total other current liabilities $ 1,008,970 $ 703,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air Value Measurements (Tables)</t>
        </is>
      </c>
      <c r="B1" s="2" t="inlineStr">
        <is>
          <t>12 Months Ended</t>
        </is>
      </c>
    </row>
    <row r="2">
      <c r="B2" s="2" t="inlineStr">
        <is>
          <t>Dec. 31, 2020</t>
        </is>
      </c>
    </row>
    <row r="3">
      <c r="A3" s="3" t="inlineStr">
        <is>
          <t>Fair Value Disclosures [Abstract]</t>
        </is>
      </c>
    </row>
    <row r="4">
      <c r="A4" s="4" t="inlineStr">
        <is>
          <t>Schedule of Marketable Securities</t>
        </is>
      </c>
      <c r="B4" s="4" t="inlineStr">
        <is>
          <t xml:space="preserve">The following tables present details of Wayfair’s investment securities as of December 31, 2020 and 2019: December 31, 2020 Amortized Gross Gross Estimated (in thousands) Short-term: Investment securities $ 461,683 $ 20 $ (5) $ 461,698 Long-term: Investment securities — — — — Total $ 461,683 $ 20 $ (5) $ 461,698 December 31, 2019 Amortized Gross Gross Estimated (in thousands) Short-term: Investment securities $ 404,294 $ 20 $ (62) $ 404,252 Long-term: Investment securities 155,616 92 (18) 155,690 Total $ 559,910 $ 112 $ (80) $ 559,942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Wayfair's financial assets measured at fair value on a recurring basis as of December 31, 2020 and 2019: December 31, 2020 Level 1 Level 2 Level 3 Total (in thousands) Cash and cash equivalents: Cash $ 638,621 $ — $ — $ 638,621 Cash equivalents 1,490,819 — — 1,490,819 Total cash and cash equivalents 2,129,440 — — 2,129,440 Short-term investments: Investment securities — 461,698 — 461,698 Other noncurrent assets: Certificate of deposit 5,200 — — 5,200 Long-term: Investment securities — — — — Total $ 2,134,640 $ 461,698 $ — $ 2,596,338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 securities — 155,690 — 155,690 Total $ 587,829 $ 559,942 $ — $ 1,147,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following table summarizes property and equipment, net as of December 31, 2020 and 2019: December 31, 2020 2019 (in thousands) Furniture and computer equipment $ 527,777 $ 509,120 Site and software development costs 431,546 297,252 Leasehold improvements 398,874 228,514 Construction in progress 28,806 45,503 1,387,003 1,080,389 Less: Accumulated depreciation and amortization (702,697) (455,845) Property and equipment, net $ 684,306 $ 624,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ther Information Related to Leases</t>
        </is>
      </c>
      <c r="B4" s="4" t="inlineStr">
        <is>
          <t>The following table presents other information related to leases: Year Ended December 31, 2020 2019 (in thousands) Supplemental cash flows information: Cash payments included in operating cash flows from lease arrangements $ 157,267 $ 109,163 Right-of-use assets obtained in exchange for lease obligations $ 133,814 $ 301,053 December 31, 2020 December 31, Additional lease information: Weighted average remaining lease term 8 years 10 years Weighted average discount rate 6.5 % 6.7 %</t>
        </is>
      </c>
    </row>
    <row r="5">
      <c r="A5" s="4" t="inlineStr">
        <is>
          <t>Future Minimum Lease Payments</t>
        </is>
      </c>
      <c r="B5" s="4" t="inlineStr">
        <is>
          <t xml:space="preserve">Future minimum lease payments under non-cancellable leases as of December 31, 2020 were as follows: Amount (in thousands) 2021 $ 149,590 2022 165,624 2023 160,487 2024 157,219 2025 150,788 Thereafter 467,014 Total future minimum lease payments 1,250,722 Less: Imputed interest (283,478) Total $ 967,244 </t>
        </is>
      </c>
    </row>
    <row r="6">
      <c r="A6" s="4" t="inlineStr">
        <is>
          <t>Operating Leases, Balance Sheet Items</t>
        </is>
      </c>
      <c r="B6" s="4" t="inlineStr">
        <is>
          <t xml:space="preserve">The following table presents total operating leases liabilities: December 31, 2020 (in thousands) Balance sheet line item: Other current liabilities $ 97,286 Operating lease liabilities 869,958 Total operating leases $ 967,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12 Months Ended</t>
        </is>
      </c>
    </row>
    <row r="2">
      <c r="B2" s="2" t="inlineStr">
        <is>
          <t>Dec. 31, 2020</t>
        </is>
      </c>
    </row>
    <row r="3">
      <c r="A3" s="3" t="inlineStr">
        <is>
          <t>Debt Disclosure [Abstract]</t>
        </is>
      </c>
    </row>
    <row r="4">
      <c r="A4" s="4" t="inlineStr">
        <is>
          <t>Schedule of Outstanding Principal and Carrying Value</t>
        </is>
      </c>
      <c r="B4" s="4" t="inlineStr">
        <is>
          <t xml:space="preserve">The following table presents the outstanding principal amount and carrying value of debt and other financing as of the dates presented: December 31, 2020 December 31, 2019 Debt Instrument Principal Amount Unamortized Debt Discount Net Carrying Amount Principal Amount Unamortized Debt Discount Net Carrying Amount (in thousands) Revolving Credit Facility $ — $ — 2022 Notes $ 18,036 $ (1,596) 16,440 $ 431,250 $ (59,830) 371,420 2024 Notes 575,000 (132,892) 442,108 575,000 (161,275) 413,725 2026 Notes 948,750 (242,911) 705,839 948,750 (277,700) 671,050 2025 Notes 1,518,000 (289,954) 1,228,046 — — — 2025 Accreting Notes 288,464 (21,654) 266,810 — — — Total Debt $ 2,659,243 $ 1,456,195 Short-term debt $ — $ — Long-term debt $ 2,659,243 $ 1,456,195 </t>
        </is>
      </c>
    </row>
    <row r="5">
      <c r="A5" s="4" t="inlineStr">
        <is>
          <t>Schedule of Convertible Notes</t>
        </is>
      </c>
      <c r="B5" s="4" t="inlineStr">
        <is>
          <t>The following table summarizes certain terms related to our outstanding convertible notes, excluding the 2025 Accreting Notes: Convertible Non-Accreting Notes Maturity Date Annual Coupon Rate Annual Effective Interest Rate Payment Dates for Semi-Annual Interest Payments in Arrears 2022 Notes September 1, 2022 0.375% 6.0% March 1 and September 1 2024 Notes November 1, 2024 1.125% 8.1% May 1 and November 1 2026 Notes August 15, 2026 1.00% 6.4% February 15 and August 15 2025 Notes October 1, 2025 0.625% 5.2% April 1 and October 1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6 Notes August 15, 2026 May 15, 2026 6.7349 $148.48 August 20, 2023 2025 Notes October 1, 2025 July 1, 2025 2.3972 $417.15 October 4, 2022 2025 Accreting Notes April 1, 2025 - 13.7931 $72.50 May 9, 2023</t>
        </is>
      </c>
    </row>
    <row r="6">
      <c r="A6" s="4" t="inlineStr">
        <is>
          <t>Schedule Of Interest Expense Related to Notes</t>
        </is>
      </c>
      <c r="B6" s="4" t="inlineStr">
        <is>
          <t xml:space="preserve">The following table presents total interest expense recognized for the Notes for the years ended December 31: Year Ended December 31, 2020 2019 Convertible Notes Contractual Interest Expense Debt Discount Amortization Total Interest Expense Contractual Interest Expense Debt Discount Amortization Total Interest Expense (in thousands) 2022 Notes $ 1,054 $ 13,775 $ 14,829 $ 1,617 $ 20,080 $ 21,697 2024 Notes 6,469 28,382 34,851 6,469 26,161 32,630 2026 Notes 9,488 34,759 44,247 3,342 12,205 15,547 2025 Notes 3,611 20,369 23,980 — — — 2025 Accreting Notes 8,324 25,438 33,762 — — — Total $ 28,946 $ 122,723 $ 151,669 $ 11,428 $ 58,446 $ 69,874 </t>
        </is>
      </c>
    </row>
    <row r="7">
      <c r="A7" s="4" t="inlineStr">
        <is>
          <t>Schedule of Initial Terms for Capped Calls</t>
        </is>
      </c>
      <c r="B7" s="4" t="inlineStr">
        <is>
          <t>The initial terms for the Capped Calls are presented below: Capped Calls Maturity Date Initial Cap Price Cap Price Premium 2022 Capped Calls September 1, 2022 $154.16 100% 2024 Capped Calls November 1, 2024 $219.63 150% 2026 Capped Calls August 15, 2026 $280.15 150% 2025 Capped Calls October 1, 2025 $787.08 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Activity Relating to Stock Options</t>
        </is>
      </c>
      <c r="B4" s="4" t="inlineStr">
        <is>
          <t>The following table presents activity relating to stock options for the year ended December 31, 2020: Shares Weighted-Average Weighted-Average Outstanding at December 31, 2019 43,606 $ 3.00 1.5 Options exercised (24,560) $ 3.01 Outstanding and exercisable at December 31, 2020 19,046 $ 2.99 0.5</t>
        </is>
      </c>
    </row>
    <row r="5">
      <c r="A5" s="4" t="inlineStr">
        <is>
          <t>Activity Relating to Restricted Stock Units</t>
        </is>
      </c>
      <c r="B5" s="4" t="inlineStr">
        <is>
          <t xml:space="preserve">The following table presents activity relating to RSUs for the year ended December 31, 2020: Shares Weighted-Average Unvested at December 31, 2019 8,112,736 $ 95.69 RSUs granted 2,441,898 $ 196.04 RSUs vested (3,015,462) $ 97.15 RSUs forfeited/canceled (1,563,873) $ 105.42 Outstanding as of December 31, 2020 5,975,299 $ 134.03 </t>
        </is>
      </c>
    </row>
    <row r="6">
      <c r="A6" s="4" t="inlineStr">
        <is>
          <t>Equity-Based Compensation</t>
        </is>
      </c>
      <c r="B6" s="4" t="inlineStr">
        <is>
          <t xml:space="preserve">Equity-based compensation was classified as follows in the consolidated statements of operations for the years ended December 31: Year Ended December 31, 2020 2019 2018 (in thousands) Cost of goods sold $ 9,494 $ 5,376 $ 2,549 Customer service and merchant fees 14,835 9,286 5,524 Selling, operations, technology, general and administrative 251,879 212,789 119,491 Total equity-based compensation $ 276,208 $ 227,451 $ 127,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nvertible redeemable preferred units, par value (in dollars per share)</t>
        </is>
      </c>
      <c r="B2" s="8" t="n">
        <v>0.001</v>
      </c>
      <c r="C2" s="8" t="n">
        <v>0.001</v>
      </c>
    </row>
    <row r="3">
      <c r="A3" s="4" t="inlineStr">
        <is>
          <t>Convertible redeemable preferred units, shares authorized (in shares)</t>
        </is>
      </c>
      <c r="B3" s="6" t="n">
        <v>10000000</v>
      </c>
      <c r="C3" s="6" t="n">
        <v>10000000</v>
      </c>
    </row>
    <row r="4">
      <c r="A4" s="4" t="inlineStr">
        <is>
          <t>Convertible redeemable preferred units, shares issued (in shares)</t>
        </is>
      </c>
      <c r="B4" s="6" t="n">
        <v>0</v>
      </c>
      <c r="C4" s="6" t="n">
        <v>0</v>
      </c>
    </row>
    <row r="5">
      <c r="A5" s="4" t="inlineStr">
        <is>
          <t>Class A common stock</t>
        </is>
      </c>
    </row>
    <row r="6">
      <c r="A6" s="4" t="inlineStr">
        <is>
          <t>Common stock, par value (in dollars per share)</t>
        </is>
      </c>
      <c r="B6" s="8" t="n">
        <v>0.001</v>
      </c>
      <c r="C6" s="8" t="n">
        <v>0.001</v>
      </c>
    </row>
    <row r="7">
      <c r="A7" s="4" t="inlineStr">
        <is>
          <t>Common stock, shares authorized (in shares)</t>
        </is>
      </c>
      <c r="B7" s="6" t="n">
        <v>500000000</v>
      </c>
      <c r="C7" s="6" t="n">
        <v>500000000</v>
      </c>
    </row>
    <row r="8">
      <c r="A8" s="4" t="inlineStr">
        <is>
          <t>Common stock, shares issued (in shares)</t>
        </is>
      </c>
      <c r="B8" s="6" t="n">
        <v>72980490</v>
      </c>
      <c r="C8" s="6" t="n">
        <v>66642611</v>
      </c>
    </row>
    <row r="9">
      <c r="A9" s="4" t="inlineStr">
        <is>
          <t>Common stock, shares outstanding (in shares)</t>
        </is>
      </c>
      <c r="B9" s="6" t="n">
        <v>72980490</v>
      </c>
      <c r="C9" s="6" t="n">
        <v>66642611</v>
      </c>
    </row>
    <row r="10">
      <c r="A10" s="4" t="inlineStr">
        <is>
          <t>Class B common stock</t>
        </is>
      </c>
    </row>
    <row r="11">
      <c r="A11" s="4" t="inlineStr">
        <is>
          <t>Common stock, par value (in dollars per share)</t>
        </is>
      </c>
      <c r="B11" s="8" t="n">
        <v>0.001</v>
      </c>
      <c r="C11" s="8" t="n">
        <v>0.001</v>
      </c>
    </row>
    <row r="12">
      <c r="A12" s="4" t="inlineStr">
        <is>
          <t>Common stock, shares authorized (in shares)</t>
        </is>
      </c>
      <c r="B12" s="6" t="n">
        <v>164000000</v>
      </c>
      <c r="C12" s="6" t="n">
        <v>164000000</v>
      </c>
    </row>
    <row r="13">
      <c r="A13" s="4" t="inlineStr">
        <is>
          <t>Common stock, shares issued (in shares)</t>
        </is>
      </c>
      <c r="B13" s="6" t="n">
        <v>26564234</v>
      </c>
      <c r="C13" s="6" t="n">
        <v>26957815</v>
      </c>
    </row>
    <row r="14">
      <c r="A14" s="4" t="inlineStr">
        <is>
          <t>Common stock, shares outstanding (in shares)</t>
        </is>
      </c>
      <c r="B14" s="6" t="n">
        <v>26564234</v>
      </c>
      <c r="C14" s="6" t="n">
        <v>26957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 Net</t>
        </is>
      </c>
      <c r="B4" s="4" t="inlineStr">
        <is>
          <t xml:space="preserve">The components of the provision for income taxes, net for the years ended December 31, 2020, 2019 and 2018 are presented below: Year ended 2020 2019 2018 (in thousands) Current: Federal $ — $ — $ — State 7,817 874 744 Foreign 2,164 2,136 78 Deferred: Federal 9,036 — (86) State 1,306 — (24) Foreign — — 1,325 Provision for income taxes, net $ 20,323 $ 3,010 $ 2,037 </t>
        </is>
      </c>
    </row>
    <row r="5">
      <c r="A5" s="4" t="inlineStr">
        <is>
          <t>Schedule of Difference in the Company's Expected Tax Expense (Benefit) as Computed by Applying the U.S. Federal Corporate Rate to Income Before Tax Expense (Benefit), and Actual Tax is Reconciled</t>
        </is>
      </c>
      <c r="B5" s="4" t="inlineStr">
        <is>
          <t xml:space="preserve">The actual provision for income taxes, net differs from the expected provision for income taxes computed at the U.S. Federal statutory tax rate of 21% due to the following: Year Ended December 31, 2020 2019 2018 (in thousands) Provision for income taxes at the federal statutory rate $ 43,116 $ (206,131) $ (105,429) State income tax expense, net of federal benefit 18,518 (40,136) (22,584) Foreign tax rate differential 18,591 24,346 14,976 Non-deductible equity-based compensation expense 7,671 6,604 3,267 Windfall benefits from equity-based compensation (51,024) (28,915) (29,003) Change in valuation allowance (26,982) 236,863 119,370 Change in tax rate (847) (2,293) 197 Limitation on officer's compensation 8,103 6,509 5,283 Debt integration termination — — 9,236 Other 3,177 6,163 6,724 Provision for income taxes, net $ 20,323 $ 3,010 $ 2,037 </t>
        </is>
      </c>
    </row>
    <row r="6">
      <c r="A6" s="4" t="inlineStr">
        <is>
          <t>Schedule of Components of Income Tax Expense (Benefit) Determined by Tax Jurisdiction</t>
        </is>
      </c>
      <c r="B6" s="4" t="inlineStr">
        <is>
          <t>The components of income (loss) before income taxes determined by tax jurisdiction, are as follows: Year Ended December 31, 2020 2019 2018 (in thousands) U.S. $ 399,973 $ (699,347) $ (327,356) Foreign (194,654) (282,227) (174,687) Total $ 205,319 $ (981,574) $ (502,043)</t>
        </is>
      </c>
    </row>
    <row r="7">
      <c r="A7" s="4" t="inlineStr">
        <is>
          <t>Schedule of Tax Effects of Temporary Differences that Give Rise to Significant Portions of Deferred Tax Assets and Liabilities</t>
        </is>
      </c>
      <c r="B7" s="4" t="inlineStr">
        <is>
          <t xml:space="preserve">The tax effects of temporary differences that give rise to significant portions of deferred tax assets and liabilities for the periods presented are as follows: December 31, 2020 2019 (in thousands) Deferred tax assets: Accounts receivable $ 5,507 $ 5,909 Inventories 1,048 871 Net operating loss carryforwards 433,543 470,199 Equity-based compensation expense 12,720 14,929 Intangibles 9,274 10,675 Accrued payroll 36,580 21,395 Accrued expenses and reserves 23,633 14,539 Charitable contributions — 872 Leases 255,381 239,259 Gross deferred tax assets 777,686 778,648 Less: Valuation allowance (328,116) (412,898) Net deferred tax assets 449,570 365,750 Deferred tax liabilities: Prepaid expenses $ (4,889) $ (5,930) Capitalized technology (35,261) (27,354) Property and equipment (41,543) (14,191) Operating lease right-of-use asset (211,727) (197,680) Convertible debt (167,043) (120,447) 481(a) adjustments (8,103) — Other (1,934) (148) Total deferred tax liabilities (470,500) (365,750) Non-current net deferred tax assets (liabilities) $ (20,9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alculation of Basic and Diluted Net Loss Per Share</t>
        </is>
      </c>
      <c r="B4" s="4" t="inlineStr">
        <is>
          <t>The following table presents the calculation of basic and diluted earnings (loss) per share: Year Ended December 31, 2020 2019 2018 (in thousands, except per share data) Numerator: Numerator for basic EPS - Net income (loss) $ 184,996 $ (984,584) $ (504,080) Effect of dilutive securities: Interest expense associated with convertible debt instruments — — — Numerator for diluted EPS - net income (loss) available to common stockholders after the effect of dilutive securities $ 184,996 $ (984,584) $ (504,080) Denominator: Denominator for basic EPS - weighted-average number of shares of common stock outstanding 95,825 92,200 89,472 Effect of dilutive securities: Employee stock options 29 — — Restricted stock units 3,483 — — Convertible debt instruments — — — Dilutive potential common shares 3,512 — — Denominator for diluted EPS - adjusted weighted-average number of shares of common stock outstanding after the effect of dilutive securities 99,337 92,200 89,472 Earnings (Loss) per Share: Basic $ 1.93 $ (10.68) $ (5.63) Diluted $ 1.86 $ (10.68) $ (5.63)</t>
        </is>
      </c>
    </row>
    <row r="5">
      <c r="A5" s="4" t="inlineStr">
        <is>
          <t>Schedule of Antidilutive Securities Excluded from Computation of Earnings Per Share</t>
        </is>
      </c>
      <c r="B5" s="4" t="inlineStr">
        <is>
          <t xml:space="preserve">The potential common shares from anti-dilutive securities excluded from the weighted-average shares of common stock used to calculate diluted earnings (loss) per share were as follows: Year Ended December 31, 2020 2019 2018 (in thousands) Outstanding employee stock options — 44 80 Unvested restricted common stock — — 20 Unvested restricted stock units 192 8,113 7,971 Shares related to convertible debt instruments 20,115 15,474 9,084 Total 20,307 23,631 17,155 </t>
        </is>
      </c>
    </row>
    <row r="6">
      <c r="A6" s="4" t="inlineStr">
        <is>
          <t>Shares Issued at Conversion and Capped Call Transactions</t>
        </is>
      </c>
      <c r="B6" s="4" t="inlineStr">
        <is>
          <t xml:space="preserve">The number of shares of Wayfair's Class A common stock potentially issuable and obtainable at the respective conversion prices of the Notes and the Capped Calls, respectively, as of December 31, 2020, are as follows: 2022 Notes / 2022 Capped Calls 2024 Notes / 2024 Capped Calls 2026 Notes / 2026 Capped Calls 2025 Accreting Notes 2025 Notes / 2025 Capped Calls (in thousands) Shares potentially issuable from convertible debt instruments 173 4,940 6,390 3,979 3,639 Shares obtainable from the exercise of capped calls (1,347) (2,322) (3,003) — (1,710) Total (1,174) 2,618 3,387 3,979 1,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Activity Related to Net Revenue and Adjusted EBITDA by Segment</t>
        </is>
      </c>
      <c r="B4" s="4" t="inlineStr">
        <is>
          <t xml:space="preserve">The following tables present net revenues and Adjusted EBITDA attributable to Wayfair’s reportable segments for the periods presented: Year Ended December 31, 2020 2019 2018 (in thousands) U.S. net revenue $ 11,900,658 $ 7,764,831 $ 5,813,070 International net revenue 2,244,498 1,362,226 966,104 Total net revenue $ 14,145,156 $ 9,127,057 $ 6,779,174 Year Ended December 31, 2020 2019 2018 (in thousands) Adjusted EBITDA: U.S. $ 1,041,892 $ (179,010) $ (19,049) International (95,004) (317,534) (195,937) Total reportable segments Adjusted EBITDA 946,888 (496,544) (214,986) Less: reconciling items (1) (761,892) (488,040) (289,094) Net income (loss) $ 184,996 $ (984,584) $ (504,080) (1) The following adjustments are made to reconcile total reportable segments Adjusted EBITDA to consolidated net income (loss): Year Ended December 31, 2020 2019 2018 (in thousands) Depreciation and amortization $ 285,711 $ 192,419 $ 123,542 Equity-based compensation and related taxes 296,872 240,978 136,415 Interest expense, net 146,397 54,514 28,560 Other expense (income), net 8,633 (2,881) 204 Provision for income taxes, net 20,323 3,010 2,037 Other (1) 3,956 — (1,664) Total reconciling items $ 761,892 $ 488,040 $ 289,094 (1) We recorded a $4.0 million loss related to severance costs associated with February 2020 workforce reductions. The values were recorded in selling, operations, technology, general and administrative expenses. In 2018, we terminated </t>
        </is>
      </c>
    </row>
    <row r="5">
      <c r="A5" s="4" t="inlineStr">
        <is>
          <t>Schedule of Long-lived Assets by Geographic Area</t>
        </is>
      </c>
      <c r="B5" s="4" t="inlineStr">
        <is>
          <t xml:space="preserve">The following table presents long-lived assets attributable to Wayfair's reportable segments reconciled to the amounts: Year Ended December 31, 2020 2019 (in thousands) Geographic long-lived assets: U.S. $ 718,681 $ 731,963 International 163,753 144,803 Total reportable segment long-lived assets 882,434 876,766 Plus: reconciling corporate long-lived assets 610,247 511,178 Total long-lived assets $ 1,492,681 $ 1,387,944 </t>
        </is>
      </c>
    </row>
    <row r="6">
      <c r="A6" s="4" t="inlineStr">
        <is>
          <t>Assets By Segment</t>
        </is>
      </c>
      <c r="B6" s="4" t="inlineStr">
        <is>
          <t xml:space="preserve">The following table presents total assets attributable to Wayfair's reportable segments reconciled to consolidated amounts: Year Ended December 31, 2020 2019 (in thousands) Assets by segment: U.S. $ 1,122,391 $ 1,076,733 International 214,707 190,167 Total reportable segment assets 1,337,098 1,266,900 Plus: reconciling corporate assets 3,232,831 1,686,148 Total assets $ 4,569,929 $ 2,953,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ummary of Significant Accounting Policies (Details) supplier in Thousands, product in Millions</t>
        </is>
      </c>
      <c r="B1" s="2" t="inlineStr">
        <is>
          <t>12 Months Ended</t>
        </is>
      </c>
    </row>
    <row r="2">
      <c r="B2" s="2" t="inlineStr">
        <is>
          <t>Dec. 31, 2020USD ($)classsupplierproduct</t>
        </is>
      </c>
      <c r="C2" s="2" t="inlineStr">
        <is>
          <t>Dec. 31, 2019USD ($)</t>
        </is>
      </c>
      <c r="D2" s="2" t="inlineStr">
        <is>
          <t>Dec. 31, 2018USD ($)</t>
        </is>
      </c>
      <c r="E2" s="2" t="inlineStr">
        <is>
          <t>Dec. 31, 2017USD ($)</t>
        </is>
      </c>
    </row>
    <row r="3">
      <c r="A3" s="3" t="inlineStr">
        <is>
          <t>Organization, Consolidation and Presentation of Financial Statements</t>
        </is>
      </c>
    </row>
    <row r="4">
      <c r="A4" s="4" t="inlineStr">
        <is>
          <t>Number of products offered (over) | product</t>
        </is>
      </c>
      <c r="B4" s="6" t="n">
        <v>22</v>
      </c>
    </row>
    <row r="5">
      <c r="A5" s="4" t="inlineStr">
        <is>
          <t>Number of suppliers providing products offered (over) | supplier</t>
        </is>
      </c>
      <c r="B5" s="6" t="n">
        <v>16</v>
      </c>
    </row>
    <row r="6">
      <c r="A6" s="3" t="inlineStr">
        <is>
          <t>Investments, Debt and Equity Securities</t>
        </is>
      </c>
    </row>
    <row r="7">
      <c r="A7" s="4" t="inlineStr">
        <is>
          <t>Credit losses recognized</t>
        </is>
      </c>
      <c r="B7" s="7" t="n">
        <v>0</v>
      </c>
      <c r="C7" s="7" t="n">
        <v>0</v>
      </c>
    </row>
    <row r="8">
      <c r="A8" s="4" t="inlineStr">
        <is>
          <t>Allowance for credit losses</t>
        </is>
      </c>
      <c r="B8" s="6" t="n">
        <v>0</v>
      </c>
      <c r="C8" s="6" t="n">
        <v>0</v>
      </c>
      <c r="D8" s="7" t="n">
        <v>0</v>
      </c>
    </row>
    <row r="9">
      <c r="A9" s="3" t="inlineStr">
        <is>
          <t>Concentrations of Credit Risk</t>
        </is>
      </c>
    </row>
    <row r="10">
      <c r="A10" s="4" t="inlineStr">
        <is>
          <t>Cash and cash equivalents and short-term investments held in banks located outside the U.S.</t>
        </is>
      </c>
      <c r="B10" s="7" t="n">
        <v>281000000</v>
      </c>
      <c r="C10" s="6" t="n">
        <v>48200000</v>
      </c>
    </row>
    <row r="11">
      <c r="A11" s="3" t="inlineStr">
        <is>
          <t>Accounts Receivable</t>
        </is>
      </c>
    </row>
    <row r="12">
      <c r="A12" s="4" t="inlineStr">
        <is>
          <t>Revenue recognized, percent collected</t>
        </is>
      </c>
      <c r="B12" s="4" t="inlineStr">
        <is>
          <t>99.00%</t>
        </is>
      </c>
    </row>
    <row r="13">
      <c r="A13" s="3" t="inlineStr">
        <is>
          <t>Leases</t>
        </is>
      </c>
    </row>
    <row r="14">
      <c r="A14" s="4" t="inlineStr">
        <is>
          <t>Finance lease arrangements</t>
        </is>
      </c>
      <c r="B14" s="7" t="n">
        <v>0</v>
      </c>
      <c r="C14" s="6" t="n">
        <v>0</v>
      </c>
    </row>
    <row r="15">
      <c r="A15" s="3" t="inlineStr">
        <is>
          <t>Cost of Goods Sold</t>
        </is>
      </c>
    </row>
    <row r="16">
      <c r="A16" s="4" t="inlineStr">
        <is>
          <t>Cost of goods sold</t>
        </is>
      </c>
      <c r="B16" s="6" t="n">
        <v>10032985000</v>
      </c>
      <c r="C16" s="6" t="n">
        <v>6979725000</v>
      </c>
      <c r="D16" s="6" t="n">
        <v>5192451000</v>
      </c>
    </row>
    <row r="17">
      <c r="A17" s="3" t="inlineStr">
        <is>
          <t>Merchant Processing Fees</t>
        </is>
      </c>
    </row>
    <row r="18">
      <c r="A18" s="4" t="inlineStr">
        <is>
          <t>Merchant processing fees</t>
        </is>
      </c>
      <c r="B18" s="7" t="n">
        <v>267700000</v>
      </c>
      <c r="C18" s="6" t="n">
        <v>179700000</v>
      </c>
      <c r="D18" s="6" t="n">
        <v>133400000</v>
      </c>
    </row>
    <row r="19">
      <c r="A19" s="3" t="inlineStr">
        <is>
          <t>Earnings Per Share</t>
        </is>
      </c>
    </row>
    <row r="20">
      <c r="A20" s="4" t="inlineStr">
        <is>
          <t>Number of classes of common stock | class</t>
        </is>
      </c>
      <c r="B20" s="6" t="n">
        <v>2</v>
      </c>
    </row>
    <row r="21">
      <c r="A21" s="3" t="inlineStr">
        <is>
          <t>Adoption of New Accounting Principle – Allowance for Credit Losses</t>
        </is>
      </c>
    </row>
    <row r="22">
      <c r="A22" s="4" t="inlineStr">
        <is>
          <t>Adoption of ASU, cumulative adjustment</t>
        </is>
      </c>
      <c r="B22" s="7" t="n">
        <v>1191897000</v>
      </c>
      <c r="C22" s="6" t="n">
        <v>944208000</v>
      </c>
      <c r="D22" s="6" t="n">
        <v>330721000</v>
      </c>
      <c r="E22" s="7" t="n">
        <v>48329000</v>
      </c>
    </row>
    <row r="23">
      <c r="A23" s="4" t="inlineStr">
        <is>
          <t>Cumulative Effect, Period of Adoption, Adjustment</t>
        </is>
      </c>
    </row>
    <row r="24">
      <c r="A24" s="3" t="inlineStr">
        <is>
          <t>Adoption of New Accounting Principle – Allowance for Credit Losses</t>
        </is>
      </c>
    </row>
    <row r="25">
      <c r="A25" s="4" t="inlineStr">
        <is>
          <t>Adoption of ASU, cumulative adjustment</t>
        </is>
      </c>
      <c r="C25" s="6" t="n">
        <v>5523000</v>
      </c>
      <c r="D25" s="6" t="n">
        <v>-1850000</v>
      </c>
      <c r="E25" s="6" t="n">
        <v>-4657000</v>
      </c>
    </row>
    <row r="26">
      <c r="A26" s="4" t="inlineStr">
        <is>
          <t>Shipping and Fulfillment</t>
        </is>
      </c>
    </row>
    <row r="27">
      <c r="A27" s="3" t="inlineStr">
        <is>
          <t>Cost of Goods Sold</t>
        </is>
      </c>
    </row>
    <row r="28">
      <c r="A28" s="4" t="inlineStr">
        <is>
          <t>Cost of goods sold</t>
        </is>
      </c>
      <c r="B28" s="6" t="n">
        <v>2000000000</v>
      </c>
      <c r="C28" s="6" t="n">
        <v>1400000000</v>
      </c>
      <c r="D28" s="6" t="n">
        <v>1100000000</v>
      </c>
    </row>
    <row r="29">
      <c r="A29" s="4" t="inlineStr">
        <is>
          <t>Retained Earnings</t>
        </is>
      </c>
    </row>
    <row r="30">
      <c r="A30" s="3" t="inlineStr">
        <is>
          <t>Adoption of New Accounting Principle – Allowance for Credit Losses</t>
        </is>
      </c>
    </row>
    <row r="31">
      <c r="A31" s="4" t="inlineStr">
        <is>
          <t>Adoption of ASU, cumulative adjustment</t>
        </is>
      </c>
      <c r="B31" s="7" t="n">
        <v>1885950000</v>
      </c>
      <c r="C31" s="6" t="n">
        <v>2065423000</v>
      </c>
      <c r="D31" s="6" t="n">
        <v>1082689000</v>
      </c>
      <c r="E31" s="6" t="n">
        <v>583266000</v>
      </c>
    </row>
    <row r="32">
      <c r="A32" s="4" t="inlineStr">
        <is>
          <t>Retained Earnings | Cumulative Effect, Period of Adoption, Adjustment</t>
        </is>
      </c>
    </row>
    <row r="33">
      <c r="A33" s="3" t="inlineStr">
        <is>
          <t>Adoption of New Accounting Principle – Allowance for Credit Losses</t>
        </is>
      </c>
    </row>
    <row r="34">
      <c r="A34" s="4" t="inlineStr">
        <is>
          <t>Adoption of ASU, cumulative adjustment</t>
        </is>
      </c>
      <c r="C34" s="7" t="n">
        <v>5523000</v>
      </c>
      <c r="D34" s="7" t="n">
        <v>-1850000</v>
      </c>
      <c r="E34" s="7" t="n">
        <v>-4657000</v>
      </c>
    </row>
    <row r="35">
      <c r="A35" s="4" t="inlineStr">
        <is>
          <t>Furniture and computer equipment | Minimum</t>
        </is>
      </c>
    </row>
    <row r="36">
      <c r="A36" s="3" t="inlineStr">
        <is>
          <t>Property, plant and equipment</t>
        </is>
      </c>
    </row>
    <row r="37">
      <c r="A37" s="4" t="inlineStr">
        <is>
          <t>Estimated useful lives</t>
        </is>
      </c>
      <c r="B37" s="4" t="inlineStr">
        <is>
          <t>3 years</t>
        </is>
      </c>
    </row>
    <row r="38">
      <c r="A38" s="4" t="inlineStr">
        <is>
          <t>Furniture and computer equipment | Maximum</t>
        </is>
      </c>
    </row>
    <row r="39">
      <c r="A39" s="3" t="inlineStr">
        <is>
          <t>Property, plant and equipment</t>
        </is>
      </c>
    </row>
    <row r="40">
      <c r="A40" s="4" t="inlineStr">
        <is>
          <t>Estimated useful lives</t>
        </is>
      </c>
      <c r="B40" s="4" t="inlineStr">
        <is>
          <t>7 years</t>
        </is>
      </c>
    </row>
    <row r="41">
      <c r="A41" s="4" t="inlineStr">
        <is>
          <t>Site and software development costs</t>
        </is>
      </c>
    </row>
    <row r="42">
      <c r="A42" s="3" t="inlineStr">
        <is>
          <t>Property, plant and equipment</t>
        </is>
      </c>
    </row>
    <row r="43">
      <c r="A43" s="4" t="inlineStr">
        <is>
          <t>Estimated useful lives</t>
        </is>
      </c>
      <c r="B43" s="4" t="inlineStr">
        <is>
          <t>2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Accounts Receivable, Net (Details) - USD ($) $ in Thousands</t>
        </is>
      </c>
      <c r="B1" s="2" t="inlineStr">
        <is>
          <t>Dec. 31, 2020</t>
        </is>
      </c>
      <c r="C1" s="2" t="inlineStr">
        <is>
          <t>Dec. 31, 2019</t>
        </is>
      </c>
    </row>
    <row r="2">
      <c r="A2" s="3" t="inlineStr">
        <is>
          <t>Balance Sheet Components Disclosure [Abstract]</t>
        </is>
      </c>
    </row>
    <row r="3">
      <c r="A3" s="4" t="inlineStr">
        <is>
          <t>Accounts receivable, net</t>
        </is>
      </c>
      <c r="B3" s="7" t="n">
        <v>110299</v>
      </c>
      <c r="C3" s="7" t="n">
        <v>99720</v>
      </c>
    </row>
    <row r="4">
      <c r="A4" s="4" t="inlineStr">
        <is>
          <t>Accounts receivable allowance</t>
        </is>
      </c>
      <c r="B4" s="7" t="n">
        <v>21400</v>
      </c>
      <c r="C4" s="7" t="n">
        <v>22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Prepaid Expenses and Other Current Assets (Details) - USD ($) $ in Thousands</t>
        </is>
      </c>
      <c r="B1" s="2" t="inlineStr">
        <is>
          <t>Dec. 31, 2020</t>
        </is>
      </c>
      <c r="C1" s="2" t="inlineStr">
        <is>
          <t>Dec. 31, 2019</t>
        </is>
      </c>
    </row>
    <row r="2">
      <c r="A2" s="3" t="inlineStr">
        <is>
          <t>Prepaid expenses and other current assets:</t>
        </is>
      </c>
    </row>
    <row r="3">
      <c r="A3" s="4" t="inlineStr">
        <is>
          <t>Deferred costs in transit</t>
        </is>
      </c>
      <c r="B3" s="7" t="n">
        <v>156240</v>
      </c>
      <c r="C3" s="7" t="n">
        <v>104947</v>
      </c>
    </row>
    <row r="4">
      <c r="A4" s="4" t="inlineStr">
        <is>
          <t>Prepaid expenses</t>
        </is>
      </c>
      <c r="B4" s="6" t="n">
        <v>50205</v>
      </c>
      <c r="C4" s="6" t="n">
        <v>46177</v>
      </c>
    </row>
    <row r="5">
      <c r="A5" s="4" t="inlineStr">
        <is>
          <t>Supplier receivables and credits receivable</t>
        </is>
      </c>
      <c r="B5" s="6" t="n">
        <v>62165</v>
      </c>
      <c r="C5" s="6" t="n">
        <v>48328</v>
      </c>
    </row>
    <row r="6">
      <c r="A6" s="4" t="inlineStr">
        <is>
          <t>Other current assets</t>
        </is>
      </c>
      <c r="B6" s="6" t="n">
        <v>23603</v>
      </c>
      <c r="C6" s="6" t="n">
        <v>29269</v>
      </c>
    </row>
    <row r="7">
      <c r="A7" s="4" t="inlineStr">
        <is>
          <t>Total prepaid expenses and other current assets</t>
        </is>
      </c>
      <c r="B7" s="7" t="n">
        <v>292213</v>
      </c>
      <c r="C7" s="7" t="n">
        <v>2287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Noncurrent Assets (Details) - USD ($) $ in Thousands</t>
        </is>
      </c>
      <c r="B1" s="2" t="inlineStr">
        <is>
          <t>Dec. 31, 2020</t>
        </is>
      </c>
      <c r="C1" s="2" t="inlineStr">
        <is>
          <t>Dec. 31, 2019</t>
        </is>
      </c>
    </row>
    <row r="2">
      <c r="A2" s="3" t="inlineStr">
        <is>
          <t>Other noncurrent assets:</t>
        </is>
      </c>
    </row>
    <row r="3">
      <c r="A3" s="4" t="inlineStr">
        <is>
          <t>Goodwill and intangible assets, net</t>
        </is>
      </c>
      <c r="B3" s="7" t="n">
        <v>17263</v>
      </c>
      <c r="C3" s="7" t="n">
        <v>18809</v>
      </c>
    </row>
    <row r="4">
      <c r="A4" s="4" t="inlineStr">
        <is>
          <t>Other noncurrent assets</t>
        </is>
      </c>
      <c r="B4" s="6" t="n">
        <v>14183</v>
      </c>
      <c r="C4" s="6" t="n">
        <v>13467</v>
      </c>
    </row>
    <row r="5">
      <c r="A5" s="4" t="inlineStr">
        <is>
          <t>Total other noncurrent assets</t>
        </is>
      </c>
      <c r="B5" s="7" t="n">
        <v>31446</v>
      </c>
      <c r="C5" s="7" t="n">
        <v>322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isclosures - Other Noncurrent Assets - Narrative (Details) - USD ($)</t>
        </is>
      </c>
      <c r="B1" s="2" t="inlineStr">
        <is>
          <t>12 Months Ended</t>
        </is>
      </c>
    </row>
    <row r="2">
      <c r="B2" s="2" t="inlineStr">
        <is>
          <t>Dec. 31, 2020</t>
        </is>
      </c>
      <c r="C2" s="2" t="inlineStr">
        <is>
          <t>Dec. 31, 2019</t>
        </is>
      </c>
      <c r="D2" s="2" t="inlineStr">
        <is>
          <t>Dec. 31, 2018</t>
        </is>
      </c>
    </row>
    <row r="3">
      <c r="A3" s="3" t="inlineStr">
        <is>
          <t>Balance Sheet Components Disclosure [Abstract]</t>
        </is>
      </c>
    </row>
    <row r="4">
      <c r="A4" s="4" t="inlineStr">
        <is>
          <t>Amortization expense related to intangible assets</t>
        </is>
      </c>
      <c r="B4" s="7" t="n">
        <v>1500000</v>
      </c>
      <c r="C4" s="7" t="n">
        <v>800000</v>
      </c>
      <c r="D4" s="7" t="n">
        <v>900000</v>
      </c>
    </row>
    <row r="5">
      <c r="A5" s="4" t="inlineStr">
        <is>
          <t>Goodwill</t>
        </is>
      </c>
      <c r="B5" s="6" t="n">
        <v>400000</v>
      </c>
      <c r="C5" s="6" t="n">
        <v>400000</v>
      </c>
    </row>
    <row r="6">
      <c r="A6" s="4" t="inlineStr">
        <is>
          <t>Impairment of goodwill or intangible assets</t>
        </is>
      </c>
      <c r="B6" s="7" t="n">
        <v>0</v>
      </c>
      <c r="C6" s="7" t="n">
        <v>0</v>
      </c>
      <c r="D6"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Current Liabilities (Details) - USD ($) $ in Thousands</t>
        </is>
      </c>
      <c r="B1" s="2" t="inlineStr">
        <is>
          <t>Dec. 31, 2020</t>
        </is>
      </c>
      <c r="C1" s="2" t="inlineStr">
        <is>
          <t>Dec. 31, 2019</t>
        </is>
      </c>
    </row>
    <row r="2">
      <c r="A2" s="3" t="inlineStr">
        <is>
          <t>Other current liabilities:</t>
        </is>
      </c>
    </row>
    <row r="3">
      <c r="A3" s="4" t="inlineStr">
        <is>
          <t>Employee compensation and related benefits</t>
        </is>
      </c>
      <c r="B3" s="7" t="n">
        <v>155574</v>
      </c>
      <c r="C3" s="7" t="n">
        <v>141922</v>
      </c>
    </row>
    <row r="4">
      <c r="A4" s="4" t="inlineStr">
        <is>
          <t>Short-term lease liability (Note 5)</t>
        </is>
      </c>
      <c r="B4" s="6" t="n">
        <v>97286</v>
      </c>
      <c r="C4" s="6" t="n">
        <v>91104</v>
      </c>
    </row>
    <row r="5">
      <c r="A5" s="4" t="inlineStr">
        <is>
          <t>Advertising</t>
        </is>
      </c>
      <c r="B5" s="6" t="n">
        <v>90251</v>
      </c>
      <c r="C5" s="6" t="n">
        <v>71597</v>
      </c>
    </row>
    <row r="6">
      <c r="A6" s="4" t="inlineStr">
        <is>
          <t>Sales tax payable</t>
        </is>
      </c>
      <c r="B6" s="6" t="n">
        <v>104502</v>
      </c>
      <c r="C6" s="6" t="n">
        <v>62173</v>
      </c>
    </row>
    <row r="7">
      <c r="A7" s="4" t="inlineStr">
        <is>
          <t>Sales return allowance</t>
        </is>
      </c>
      <c r="B7" s="6" t="n">
        <v>72835</v>
      </c>
      <c r="C7" s="6" t="n">
        <v>38042</v>
      </c>
    </row>
    <row r="8">
      <c r="A8" s="4" t="inlineStr">
        <is>
          <t>Other accrued expenses and current liabilities</t>
        </is>
      </c>
      <c r="B8" s="6" t="n">
        <v>195997</v>
      </c>
      <c r="C8" s="6" t="n">
        <v>130943</v>
      </c>
    </row>
    <row r="9">
      <c r="A9" s="4" t="inlineStr">
        <is>
          <t>Total other current liabilities</t>
        </is>
      </c>
      <c r="B9" s="7" t="n">
        <v>1008970</v>
      </c>
      <c r="C9" s="7" t="n">
        <v>703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isclosures - Other Current Liabilities - Narrative (Details) - USD ($) $ in Thousands</t>
        </is>
      </c>
      <c r="B1" s="2" t="inlineStr">
        <is>
          <t>12 Months Ended</t>
        </is>
      </c>
    </row>
    <row r="2">
      <c r="B2" s="2" t="inlineStr">
        <is>
          <t>Dec. 31, 2020</t>
        </is>
      </c>
      <c r="C2" s="2" t="inlineStr">
        <is>
          <t>Dec. 31, 2019</t>
        </is>
      </c>
    </row>
    <row r="3">
      <c r="A3" s="4" t="inlineStr">
        <is>
          <t>Unearned revenue</t>
        </is>
      </c>
    </row>
    <row r="4">
      <c r="A4" s="3" t="inlineStr">
        <is>
          <t>Other Current Liabilities</t>
        </is>
      </c>
    </row>
    <row r="5">
      <c r="A5" s="4" t="inlineStr">
        <is>
          <t>Contract liabilities</t>
        </is>
      </c>
      <c r="B5" s="7" t="n">
        <v>292525</v>
      </c>
      <c r="C5" s="7" t="n">
        <v>167641</v>
      </c>
    </row>
    <row r="6">
      <c r="A6" s="4" t="inlineStr">
        <is>
          <t>Revenue recognized that was included in deferred revenue</t>
        </is>
      </c>
      <c r="B6" s="6" t="n">
        <v>142300</v>
      </c>
    </row>
    <row r="7">
      <c r="A7" s="4" t="inlineStr">
        <is>
          <t>Other current liabilities</t>
        </is>
      </c>
    </row>
    <row r="8">
      <c r="A8" s="3" t="inlineStr">
        <is>
          <t>Other Current Liabilities</t>
        </is>
      </c>
    </row>
    <row r="9">
      <c r="A9" s="4" t="inlineStr">
        <is>
          <t>Contract liabilities</t>
        </is>
      </c>
      <c r="B9" s="6" t="n">
        <v>5600</v>
      </c>
      <c r="C9" s="7" t="n">
        <v>4600</v>
      </c>
    </row>
    <row r="10">
      <c r="A10" s="4" t="inlineStr">
        <is>
          <t>Revenue recognized that was included in deferred revenue</t>
        </is>
      </c>
      <c r="B10" s="7" t="n">
        <v>3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14145156</v>
      </c>
      <c r="C4" s="7" t="n">
        <v>9127057</v>
      </c>
      <c r="D4" s="7" t="n">
        <v>6779174</v>
      </c>
    </row>
    <row r="5">
      <c r="A5" s="4" t="inlineStr">
        <is>
          <t>Cost of goods sold</t>
        </is>
      </c>
      <c r="B5" s="6" t="n">
        <v>10032985</v>
      </c>
      <c r="C5" s="6" t="n">
        <v>6979725</v>
      </c>
      <c r="D5" s="6" t="n">
        <v>5192451</v>
      </c>
    </row>
    <row r="6">
      <c r="A6" s="4" t="inlineStr">
        <is>
          <t>Gross profit</t>
        </is>
      </c>
      <c r="B6" s="6" t="n">
        <v>4112171</v>
      </c>
      <c r="C6" s="6" t="n">
        <v>2147332</v>
      </c>
      <c r="D6" s="6" t="n">
        <v>1586723</v>
      </c>
    </row>
    <row r="7">
      <c r="A7" s="3" t="inlineStr">
        <is>
          <t>Operating expenses:</t>
        </is>
      </c>
    </row>
    <row r="8">
      <c r="A8" s="4" t="inlineStr">
        <is>
          <t>Customer service and merchant fees</t>
        </is>
      </c>
      <c r="B8" s="6" t="n">
        <v>509559</v>
      </c>
      <c r="C8" s="6" t="n">
        <v>356727</v>
      </c>
      <c r="D8" s="6" t="n">
        <v>260046</v>
      </c>
    </row>
    <row r="9">
      <c r="A9" s="4" t="inlineStr">
        <is>
          <t>Advertising</t>
        </is>
      </c>
      <c r="B9" s="6" t="n">
        <v>1412173</v>
      </c>
      <c r="C9" s="6" t="n">
        <v>1095840</v>
      </c>
      <c r="D9" s="6" t="n">
        <v>774189</v>
      </c>
    </row>
    <row r="10">
      <c r="A10" s="4" t="inlineStr">
        <is>
          <t>Selling, operations, technology, general and administrative</t>
        </is>
      </c>
      <c r="B10" s="6" t="n">
        <v>1830090</v>
      </c>
      <c r="C10" s="6" t="n">
        <v>1624706</v>
      </c>
      <c r="D10" s="6" t="n">
        <v>1025767</v>
      </c>
    </row>
    <row r="11">
      <c r="A11" s="4" t="inlineStr">
        <is>
          <t>Total operating expenses</t>
        </is>
      </c>
      <c r="B11" s="6" t="n">
        <v>3751822</v>
      </c>
      <c r="C11" s="6" t="n">
        <v>3077273</v>
      </c>
      <c r="D11" s="6" t="n">
        <v>2060002</v>
      </c>
    </row>
    <row r="12">
      <c r="A12" s="4" t="inlineStr">
        <is>
          <t>Income (loss) from operations</t>
        </is>
      </c>
      <c r="B12" s="6" t="n">
        <v>360349</v>
      </c>
      <c r="C12" s="6" t="n">
        <v>-929941</v>
      </c>
      <c r="D12" s="6" t="n">
        <v>-473279</v>
      </c>
    </row>
    <row r="13">
      <c r="A13" s="4" t="inlineStr">
        <is>
          <t>Interest (expense), net</t>
        </is>
      </c>
      <c r="B13" s="6" t="n">
        <v>-146397</v>
      </c>
      <c r="C13" s="6" t="n">
        <v>-54514</v>
      </c>
      <c r="D13" s="6" t="n">
        <v>-28560</v>
      </c>
    </row>
    <row r="14">
      <c r="A14" s="4" t="inlineStr">
        <is>
          <t>Other (expense) income, net</t>
        </is>
      </c>
      <c r="B14" s="6" t="n">
        <v>-8633</v>
      </c>
      <c r="C14" s="6" t="n">
        <v>2881</v>
      </c>
      <c r="D14" s="6" t="n">
        <v>-204</v>
      </c>
    </row>
    <row r="15">
      <c r="A15" s="4" t="inlineStr">
        <is>
          <t>Income (loss) before income taxes</t>
        </is>
      </c>
      <c r="B15" s="6" t="n">
        <v>205319</v>
      </c>
      <c r="C15" s="6" t="n">
        <v>-981574</v>
      </c>
      <c r="D15" s="6" t="n">
        <v>-502043</v>
      </c>
    </row>
    <row r="16">
      <c r="A16" s="4" t="inlineStr">
        <is>
          <t>Provision for income taxes, net</t>
        </is>
      </c>
      <c r="B16" s="6" t="n">
        <v>20323</v>
      </c>
      <c r="C16" s="6" t="n">
        <v>3010</v>
      </c>
      <c r="D16" s="6" t="n">
        <v>2037</v>
      </c>
    </row>
    <row r="17">
      <c r="A17" s="4" t="inlineStr">
        <is>
          <t>Net income (loss)</t>
        </is>
      </c>
      <c r="B17" s="7" t="n">
        <v>184996</v>
      </c>
      <c r="C17" s="7" t="n">
        <v>-984584</v>
      </c>
      <c r="D17" s="7" t="n">
        <v>-504080</v>
      </c>
    </row>
    <row r="18">
      <c r="A18" s="3" t="inlineStr">
        <is>
          <t>Earnings (loss) per share:</t>
        </is>
      </c>
    </row>
    <row r="19">
      <c r="A19" s="4" t="inlineStr">
        <is>
          <t>Basic (in dollars per share)</t>
        </is>
      </c>
      <c r="B19" s="9" t="n">
        <v>1.93</v>
      </c>
      <c r="C19" s="9" t="n">
        <v>-10.68</v>
      </c>
      <c r="D19" s="9" t="n">
        <v>-5.63</v>
      </c>
    </row>
    <row r="20">
      <c r="A20" s="4" t="inlineStr">
        <is>
          <t>Diluted (in dollars per shares)</t>
        </is>
      </c>
      <c r="B20" s="9" t="n">
        <v>1.86</v>
      </c>
      <c r="C20" s="9" t="n">
        <v>-10.68</v>
      </c>
      <c r="D20" s="9" t="n">
        <v>-5.63</v>
      </c>
    </row>
    <row r="21">
      <c r="A21" s="3" t="inlineStr">
        <is>
          <t>Weighted-average number of shares of common stock outstanding used in computing per share amounts:</t>
        </is>
      </c>
    </row>
    <row r="22">
      <c r="A22" s="4" t="inlineStr">
        <is>
          <t>Basic (in shares)</t>
        </is>
      </c>
      <c r="B22" s="6" t="n">
        <v>95825</v>
      </c>
      <c r="C22" s="6" t="n">
        <v>92200</v>
      </c>
      <c r="D22" s="6" t="n">
        <v>89472</v>
      </c>
    </row>
    <row r="23">
      <c r="A23" s="4" t="inlineStr">
        <is>
          <t>Diluted (in shares)</t>
        </is>
      </c>
      <c r="B23" s="6" t="n">
        <v>99337</v>
      </c>
      <c r="C23" s="6" t="n">
        <v>92200</v>
      </c>
      <c r="D23" s="6" t="n">
        <v>894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Investments and Fair Value Measurements - Narrative (Details) - USD ($)</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t>
        </is>
      </c>
    </row>
    <row r="4">
      <c r="A4" s="4" t="inlineStr">
        <is>
          <t>Realized gains or losses</t>
        </is>
      </c>
      <c r="B4" s="7" t="n">
        <v>800000</v>
      </c>
      <c r="C4" s="7" t="n">
        <v>0</v>
      </c>
      <c r="D4" s="7" t="n">
        <v>0</v>
      </c>
    </row>
    <row r="5">
      <c r="A5" s="4" t="inlineStr">
        <is>
          <t>Long-term Investment securities</t>
        </is>
      </c>
    </row>
    <row r="6">
      <c r="A6" s="3" t="inlineStr">
        <is>
          <t>Fair Value, Balance Sheet Grouping, Financial Statement Captions</t>
        </is>
      </c>
    </row>
    <row r="7">
      <c r="A7" s="4" t="inlineStr">
        <is>
          <t>Proceeds from sale of investments</t>
        </is>
      </c>
      <c r="B7" s="7" t="n">
        <v>1613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Marketable Securities (Details) - USD ($) $ in Thousands</t>
        </is>
      </c>
      <c r="B1" s="2" t="inlineStr">
        <is>
          <t>Dec. 31, 2020</t>
        </is>
      </c>
      <c r="C1" s="2" t="inlineStr">
        <is>
          <t>Dec. 31, 2019</t>
        </is>
      </c>
    </row>
    <row r="2">
      <c r="A2" s="3" t="inlineStr">
        <is>
          <t>Fair value measurements</t>
        </is>
      </c>
    </row>
    <row r="3">
      <c r="A3" s="4" t="inlineStr">
        <is>
          <t>Amortized Cost</t>
        </is>
      </c>
      <c r="B3" s="7" t="n">
        <v>461683</v>
      </c>
      <c r="C3" s="7" t="n">
        <v>559910</v>
      </c>
    </row>
    <row r="4">
      <c r="A4" s="4" t="inlineStr">
        <is>
          <t>Gross Unrealized Gains</t>
        </is>
      </c>
      <c r="B4" s="6" t="n">
        <v>20</v>
      </c>
      <c r="C4" s="6" t="n">
        <v>112</v>
      </c>
    </row>
    <row r="5">
      <c r="A5" s="4" t="inlineStr">
        <is>
          <t>Gross Unrealized Losses</t>
        </is>
      </c>
      <c r="B5" s="6" t="n">
        <v>-5</v>
      </c>
      <c r="C5" s="6" t="n">
        <v>-80</v>
      </c>
    </row>
    <row r="6">
      <c r="A6" s="4" t="inlineStr">
        <is>
          <t>Estimated Fair Value</t>
        </is>
      </c>
      <c r="B6" s="6" t="n">
        <v>461698</v>
      </c>
      <c r="C6" s="6" t="n">
        <v>559942</v>
      </c>
    </row>
    <row r="7">
      <c r="A7" s="4" t="inlineStr">
        <is>
          <t>Short-term Investment securities</t>
        </is>
      </c>
    </row>
    <row r="8">
      <c r="A8" s="3" t="inlineStr">
        <is>
          <t>Fair value measurements</t>
        </is>
      </c>
    </row>
    <row r="9">
      <c r="A9" s="4" t="inlineStr">
        <is>
          <t>Amortized Cost</t>
        </is>
      </c>
      <c r="B9" s="6" t="n">
        <v>461683</v>
      </c>
      <c r="C9" s="6" t="n">
        <v>404294</v>
      </c>
    </row>
    <row r="10">
      <c r="A10" s="4" t="inlineStr">
        <is>
          <t>Gross Unrealized Gains</t>
        </is>
      </c>
      <c r="B10" s="6" t="n">
        <v>20</v>
      </c>
      <c r="C10" s="6" t="n">
        <v>20</v>
      </c>
    </row>
    <row r="11">
      <c r="A11" s="4" t="inlineStr">
        <is>
          <t>Gross Unrealized Losses</t>
        </is>
      </c>
      <c r="B11" s="6" t="n">
        <v>-5</v>
      </c>
      <c r="C11" s="6" t="n">
        <v>-62</v>
      </c>
    </row>
    <row r="12">
      <c r="A12" s="4" t="inlineStr">
        <is>
          <t>Estimated Fair Value</t>
        </is>
      </c>
      <c r="B12" s="6" t="n">
        <v>461698</v>
      </c>
      <c r="C12" s="6" t="n">
        <v>404252</v>
      </c>
    </row>
    <row r="13">
      <c r="A13" s="4" t="inlineStr">
        <is>
          <t>Long-term Investment securities</t>
        </is>
      </c>
    </row>
    <row r="14">
      <c r="A14" s="3" t="inlineStr">
        <is>
          <t>Fair value measurements</t>
        </is>
      </c>
    </row>
    <row r="15">
      <c r="A15" s="4" t="inlineStr">
        <is>
          <t>Amortized Cost</t>
        </is>
      </c>
      <c r="B15" s="6" t="n">
        <v>0</v>
      </c>
      <c r="C15" s="6" t="n">
        <v>155616</v>
      </c>
    </row>
    <row r="16">
      <c r="A16" s="4" t="inlineStr">
        <is>
          <t>Gross Unrealized Gains</t>
        </is>
      </c>
      <c r="B16" s="6" t="n">
        <v>0</v>
      </c>
      <c r="C16" s="6" t="n">
        <v>92</v>
      </c>
    </row>
    <row r="17">
      <c r="A17" s="4" t="inlineStr">
        <is>
          <t>Gross Unrealized Losses</t>
        </is>
      </c>
      <c r="B17" s="6" t="n">
        <v>0</v>
      </c>
      <c r="C17" s="6" t="n">
        <v>-18</v>
      </c>
    </row>
    <row r="18">
      <c r="A18" s="4" t="inlineStr">
        <is>
          <t>Estimated Fair Value</t>
        </is>
      </c>
      <c r="B18" s="7" t="n">
        <v>0</v>
      </c>
      <c r="C18" s="7" t="n">
        <v>155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Financial Assets Measured at Fair Value on a Recurring Basis (Details) - USD ($) $ in Thousands</t>
        </is>
      </c>
      <c r="B1" s="2" t="inlineStr">
        <is>
          <t>Dec. 31, 2020</t>
        </is>
      </c>
      <c r="C1" s="2" t="inlineStr">
        <is>
          <t>Dec. 31, 2019</t>
        </is>
      </c>
    </row>
    <row r="2">
      <c r="A2" s="3" t="inlineStr">
        <is>
          <t>Fair value measurements</t>
        </is>
      </c>
    </row>
    <row r="3">
      <c r="A3" s="4" t="inlineStr">
        <is>
          <t>Cash and cash equivalents</t>
        </is>
      </c>
      <c r="B3" s="7" t="n">
        <v>2129440</v>
      </c>
      <c r="C3" s="7" t="n">
        <v>582753</v>
      </c>
    </row>
    <row r="4">
      <c r="A4" s="4" t="inlineStr">
        <is>
          <t>Total</t>
        </is>
      </c>
      <c r="B4" s="6" t="n">
        <v>2596338</v>
      </c>
      <c r="C4" s="6" t="n">
        <v>1147771</v>
      </c>
    </row>
    <row r="5">
      <c r="A5" s="4" t="inlineStr">
        <is>
          <t>Investment securities</t>
        </is>
      </c>
    </row>
    <row r="6">
      <c r="A6" s="3" t="inlineStr">
        <is>
          <t>Fair value measurements</t>
        </is>
      </c>
    </row>
    <row r="7">
      <c r="A7" s="4" t="inlineStr">
        <is>
          <t>Short term investments</t>
        </is>
      </c>
      <c r="B7" s="6" t="n">
        <v>461698</v>
      </c>
      <c r="C7" s="6" t="n">
        <v>404252</v>
      </c>
    </row>
    <row r="8">
      <c r="A8" s="4" t="inlineStr">
        <is>
          <t>Long term investments</t>
        </is>
      </c>
      <c r="B8" s="6" t="n">
        <v>0</v>
      </c>
      <c r="C8" s="6" t="n">
        <v>155690</v>
      </c>
    </row>
    <row r="9">
      <c r="A9" s="4" t="inlineStr">
        <is>
          <t>Certificate of deposit</t>
        </is>
      </c>
    </row>
    <row r="10">
      <c r="A10" s="3" t="inlineStr">
        <is>
          <t>Fair value measurements</t>
        </is>
      </c>
    </row>
    <row r="11">
      <c r="A11" s="4" t="inlineStr">
        <is>
          <t>Other non-current assets</t>
        </is>
      </c>
      <c r="B11" s="6" t="n">
        <v>5200</v>
      </c>
      <c r="C11" s="6" t="n">
        <v>5076</v>
      </c>
    </row>
    <row r="12">
      <c r="A12" s="4" t="inlineStr">
        <is>
          <t>Cash</t>
        </is>
      </c>
    </row>
    <row r="13">
      <c r="A13" s="3" t="inlineStr">
        <is>
          <t>Fair value measurements</t>
        </is>
      </c>
    </row>
    <row r="14">
      <c r="A14" s="4" t="inlineStr">
        <is>
          <t>Cash and cash equivalents</t>
        </is>
      </c>
      <c r="B14" s="6" t="n">
        <v>638621</v>
      </c>
      <c r="C14" s="6" t="n">
        <v>308521</v>
      </c>
    </row>
    <row r="15">
      <c r="A15" s="4" t="inlineStr">
        <is>
          <t>Cash equivalents</t>
        </is>
      </c>
    </row>
    <row r="16">
      <c r="A16" s="3" t="inlineStr">
        <is>
          <t>Fair value measurements</t>
        </is>
      </c>
    </row>
    <row r="17">
      <c r="A17" s="4" t="inlineStr">
        <is>
          <t>Cash and cash equivalents</t>
        </is>
      </c>
      <c r="B17" s="6" t="n">
        <v>1490819</v>
      </c>
      <c r="C17" s="6" t="n">
        <v>274232</v>
      </c>
    </row>
    <row r="18">
      <c r="A18" s="4" t="inlineStr">
        <is>
          <t>Level 1</t>
        </is>
      </c>
    </row>
    <row r="19">
      <c r="A19" s="3" t="inlineStr">
        <is>
          <t>Fair value measurements</t>
        </is>
      </c>
    </row>
    <row r="20">
      <c r="A20" s="4" t="inlineStr">
        <is>
          <t>Cash and cash equivalents</t>
        </is>
      </c>
      <c r="B20" s="6" t="n">
        <v>2129440</v>
      </c>
      <c r="C20" s="6" t="n">
        <v>582753</v>
      </c>
    </row>
    <row r="21">
      <c r="A21" s="4" t="inlineStr">
        <is>
          <t>Total</t>
        </is>
      </c>
      <c r="B21" s="6" t="n">
        <v>2134640</v>
      </c>
      <c r="C21" s="6" t="n">
        <v>587829</v>
      </c>
    </row>
    <row r="22">
      <c r="A22" s="4" t="inlineStr">
        <is>
          <t>Level 1 | Investment securities</t>
        </is>
      </c>
    </row>
    <row r="23">
      <c r="A23" s="3" t="inlineStr">
        <is>
          <t>Fair value measurements</t>
        </is>
      </c>
    </row>
    <row r="24">
      <c r="A24" s="4" t="inlineStr">
        <is>
          <t>Short term investments</t>
        </is>
      </c>
      <c r="B24" s="6" t="n">
        <v>0</v>
      </c>
      <c r="C24" s="6" t="n">
        <v>0</v>
      </c>
    </row>
    <row r="25">
      <c r="A25" s="4" t="inlineStr">
        <is>
          <t>Long term investments</t>
        </is>
      </c>
      <c r="B25" s="6" t="n">
        <v>0</v>
      </c>
      <c r="C25" s="6" t="n">
        <v>0</v>
      </c>
    </row>
    <row r="26">
      <c r="A26" s="4" t="inlineStr">
        <is>
          <t>Level 1 | Certificate of deposit</t>
        </is>
      </c>
    </row>
    <row r="27">
      <c r="A27" s="3" t="inlineStr">
        <is>
          <t>Fair value measurements</t>
        </is>
      </c>
    </row>
    <row r="28">
      <c r="A28" s="4" t="inlineStr">
        <is>
          <t>Other non-current assets</t>
        </is>
      </c>
      <c r="B28" s="6" t="n">
        <v>5200</v>
      </c>
      <c r="C28" s="6" t="n">
        <v>5076</v>
      </c>
    </row>
    <row r="29">
      <c r="A29" s="4" t="inlineStr">
        <is>
          <t>Level 1 | Cash</t>
        </is>
      </c>
    </row>
    <row r="30">
      <c r="A30" s="3" t="inlineStr">
        <is>
          <t>Fair value measurements</t>
        </is>
      </c>
    </row>
    <row r="31">
      <c r="A31" s="4" t="inlineStr">
        <is>
          <t>Cash and cash equivalents</t>
        </is>
      </c>
      <c r="B31" s="6" t="n">
        <v>638621</v>
      </c>
      <c r="C31" s="6" t="n">
        <v>308521</v>
      </c>
    </row>
    <row r="32">
      <c r="A32" s="4" t="inlineStr">
        <is>
          <t>Level 1 | Cash equivalents</t>
        </is>
      </c>
    </row>
    <row r="33">
      <c r="A33" s="3" t="inlineStr">
        <is>
          <t>Fair value measurements</t>
        </is>
      </c>
    </row>
    <row r="34">
      <c r="A34" s="4" t="inlineStr">
        <is>
          <t>Cash and cash equivalents</t>
        </is>
      </c>
      <c r="B34" s="6" t="n">
        <v>1490819</v>
      </c>
      <c r="C34" s="6" t="n">
        <v>274232</v>
      </c>
    </row>
    <row r="35">
      <c r="A35" s="4" t="inlineStr">
        <is>
          <t>Level 2</t>
        </is>
      </c>
    </row>
    <row r="36">
      <c r="A36" s="3" t="inlineStr">
        <is>
          <t>Fair value measurements</t>
        </is>
      </c>
    </row>
    <row r="37">
      <c r="A37" s="4" t="inlineStr">
        <is>
          <t>Cash and cash equivalents</t>
        </is>
      </c>
      <c r="B37" s="6" t="n">
        <v>0</v>
      </c>
      <c r="C37" s="6" t="n">
        <v>0</v>
      </c>
    </row>
    <row r="38">
      <c r="A38" s="4" t="inlineStr">
        <is>
          <t>Total</t>
        </is>
      </c>
      <c r="B38" s="6" t="n">
        <v>461698</v>
      </c>
      <c r="C38" s="6" t="n">
        <v>559942</v>
      </c>
    </row>
    <row r="39">
      <c r="A39" s="4" t="inlineStr">
        <is>
          <t>Level 2 | Investment securities</t>
        </is>
      </c>
    </row>
    <row r="40">
      <c r="A40" s="3" t="inlineStr">
        <is>
          <t>Fair value measurements</t>
        </is>
      </c>
    </row>
    <row r="41">
      <c r="A41" s="4" t="inlineStr">
        <is>
          <t>Short term investments</t>
        </is>
      </c>
      <c r="B41" s="6" t="n">
        <v>461698</v>
      </c>
      <c r="C41" s="6" t="n">
        <v>404252</v>
      </c>
    </row>
    <row r="42">
      <c r="A42" s="4" t="inlineStr">
        <is>
          <t>Long term investments</t>
        </is>
      </c>
      <c r="B42" s="6" t="n">
        <v>0</v>
      </c>
      <c r="C42" s="6" t="n">
        <v>155690</v>
      </c>
    </row>
    <row r="43">
      <c r="A43" s="4" t="inlineStr">
        <is>
          <t>Level 2 | Certificate of deposit</t>
        </is>
      </c>
    </row>
    <row r="44">
      <c r="A44" s="3" t="inlineStr">
        <is>
          <t>Fair value measurements</t>
        </is>
      </c>
    </row>
    <row r="45">
      <c r="A45" s="4" t="inlineStr">
        <is>
          <t>Other non-current assets</t>
        </is>
      </c>
      <c r="B45" s="6" t="n">
        <v>0</v>
      </c>
      <c r="C45" s="6" t="n">
        <v>0</v>
      </c>
    </row>
    <row r="46">
      <c r="A46" s="4" t="inlineStr">
        <is>
          <t>Level 2 | Cash</t>
        </is>
      </c>
    </row>
    <row r="47">
      <c r="A47" s="3" t="inlineStr">
        <is>
          <t>Fair value measurements</t>
        </is>
      </c>
    </row>
    <row r="48">
      <c r="A48" s="4" t="inlineStr">
        <is>
          <t>Cash and cash equivalents</t>
        </is>
      </c>
      <c r="B48" s="6" t="n">
        <v>0</v>
      </c>
      <c r="C48" s="6" t="n">
        <v>0</v>
      </c>
    </row>
    <row r="49">
      <c r="A49" s="4" t="inlineStr">
        <is>
          <t>Level 2 | Cash equivalents</t>
        </is>
      </c>
    </row>
    <row r="50">
      <c r="A50" s="3" t="inlineStr">
        <is>
          <t>Fair value measurements</t>
        </is>
      </c>
    </row>
    <row r="51">
      <c r="A51" s="4" t="inlineStr">
        <is>
          <t>Cash and cash equivalents</t>
        </is>
      </c>
      <c r="B51" s="6" t="n">
        <v>0</v>
      </c>
      <c r="C51" s="6" t="n">
        <v>0</v>
      </c>
    </row>
    <row r="52">
      <c r="A52" s="4" t="inlineStr">
        <is>
          <t>Level 3</t>
        </is>
      </c>
    </row>
    <row r="53">
      <c r="A53" s="3" t="inlineStr">
        <is>
          <t>Fair value measurements</t>
        </is>
      </c>
    </row>
    <row r="54">
      <c r="A54" s="4" t="inlineStr">
        <is>
          <t>Cash and cash equivalents</t>
        </is>
      </c>
      <c r="B54" s="6" t="n">
        <v>0</v>
      </c>
      <c r="C54" s="6" t="n">
        <v>0</v>
      </c>
    </row>
    <row r="55">
      <c r="A55" s="4" t="inlineStr">
        <is>
          <t>Total</t>
        </is>
      </c>
      <c r="B55" s="6" t="n">
        <v>0</v>
      </c>
      <c r="C55" s="6" t="n">
        <v>0</v>
      </c>
    </row>
    <row r="56">
      <c r="A56" s="4" t="inlineStr">
        <is>
          <t>Level 3 | Investment securities</t>
        </is>
      </c>
    </row>
    <row r="57">
      <c r="A57" s="3" t="inlineStr">
        <is>
          <t>Fair value measurements</t>
        </is>
      </c>
    </row>
    <row r="58">
      <c r="A58" s="4" t="inlineStr">
        <is>
          <t>Short term investments</t>
        </is>
      </c>
      <c r="B58" s="6" t="n">
        <v>0</v>
      </c>
      <c r="C58" s="6" t="n">
        <v>0</v>
      </c>
    </row>
    <row r="59">
      <c r="A59" s="4" t="inlineStr">
        <is>
          <t>Long term investments</t>
        </is>
      </c>
      <c r="B59" s="6" t="n">
        <v>0</v>
      </c>
      <c r="C59" s="6" t="n">
        <v>0</v>
      </c>
    </row>
    <row r="60">
      <c r="A60" s="4" t="inlineStr">
        <is>
          <t>Level 3 | Certificate of deposit</t>
        </is>
      </c>
    </row>
    <row r="61">
      <c r="A61" s="3" t="inlineStr">
        <is>
          <t>Fair value measurements</t>
        </is>
      </c>
    </row>
    <row r="62">
      <c r="A62" s="4" t="inlineStr">
        <is>
          <t>Other non-current assets</t>
        </is>
      </c>
      <c r="B62" s="6" t="n">
        <v>0</v>
      </c>
      <c r="C62" s="6" t="n">
        <v>0</v>
      </c>
    </row>
    <row r="63">
      <c r="A63" s="4" t="inlineStr">
        <is>
          <t>Level 3 | Cash</t>
        </is>
      </c>
    </row>
    <row r="64">
      <c r="A64" s="3" t="inlineStr">
        <is>
          <t>Fair value measurements</t>
        </is>
      </c>
    </row>
    <row r="65">
      <c r="A65" s="4" t="inlineStr">
        <is>
          <t>Cash and cash equivalents</t>
        </is>
      </c>
      <c r="B65" s="6" t="n">
        <v>0</v>
      </c>
      <c r="C65" s="6" t="n">
        <v>0</v>
      </c>
    </row>
    <row r="66">
      <c r="A66" s="4" t="inlineStr">
        <is>
          <t>Level 3 | Cash equivalents</t>
        </is>
      </c>
    </row>
    <row r="67">
      <c r="A67" s="3" t="inlineStr">
        <is>
          <t>Fair value measurements</t>
        </is>
      </c>
    </row>
    <row r="68">
      <c r="A68" s="4" t="inlineStr">
        <is>
          <t>Cash and cash equivalents</t>
        </is>
      </c>
      <c r="B68" s="7" t="n">
        <v>0</v>
      </c>
      <c r="C68"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and Equipment, net - Schedule of 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7" t="n">
        <v>1387003000</v>
      </c>
      <c r="C4" s="7" t="n">
        <v>1080389000</v>
      </c>
    </row>
    <row r="5">
      <c r="A5" s="4" t="inlineStr">
        <is>
          <t>Less: Accumulated depreciation and amortization</t>
        </is>
      </c>
      <c r="B5" s="6" t="n">
        <v>-702697000</v>
      </c>
      <c r="C5" s="6" t="n">
        <v>-455845000</v>
      </c>
    </row>
    <row r="6">
      <c r="A6" s="4" t="inlineStr">
        <is>
          <t>Property and equipment, net</t>
        </is>
      </c>
      <c r="B6" s="6" t="n">
        <v>684306000</v>
      </c>
      <c r="C6" s="6" t="n">
        <v>624544000</v>
      </c>
    </row>
    <row r="7">
      <c r="A7" s="4" t="inlineStr">
        <is>
          <t>Depreciation and amortization</t>
        </is>
      </c>
      <c r="B7" s="6" t="n">
        <v>284200000</v>
      </c>
      <c r="C7" s="6" t="n">
        <v>191600000</v>
      </c>
      <c r="D7" s="7" t="n">
        <v>122600000</v>
      </c>
    </row>
    <row r="8">
      <c r="A8" s="4" t="inlineStr">
        <is>
          <t>Impairment of long-lived assets</t>
        </is>
      </c>
      <c r="B8" s="6" t="n">
        <v>0</v>
      </c>
      <c r="C8" s="6" t="n">
        <v>0</v>
      </c>
      <c r="D8" s="6" t="n">
        <v>0</v>
      </c>
    </row>
    <row r="9">
      <c r="A9" s="4" t="inlineStr">
        <is>
          <t>Furniture and computer equipment</t>
        </is>
      </c>
    </row>
    <row r="10">
      <c r="A10" s="3" t="inlineStr">
        <is>
          <t>Property and equipment, net</t>
        </is>
      </c>
    </row>
    <row r="11">
      <c r="A11" s="4" t="inlineStr">
        <is>
          <t>Property and equipment, gross</t>
        </is>
      </c>
      <c r="B11" s="6" t="n">
        <v>527777000</v>
      </c>
      <c r="C11" s="6" t="n">
        <v>509120000</v>
      </c>
    </row>
    <row r="12">
      <c r="A12" s="4" t="inlineStr">
        <is>
          <t>Site and software development costs</t>
        </is>
      </c>
    </row>
    <row r="13">
      <c r="A13" s="3" t="inlineStr">
        <is>
          <t>Property and equipment, net</t>
        </is>
      </c>
    </row>
    <row r="14">
      <c r="A14" s="4" t="inlineStr">
        <is>
          <t>Property and equipment, gross</t>
        </is>
      </c>
      <c r="B14" s="6" t="n">
        <v>431546000</v>
      </c>
      <c r="C14" s="6" t="n">
        <v>297252000</v>
      </c>
    </row>
    <row r="15">
      <c r="A15" s="4" t="inlineStr">
        <is>
          <t>Depreciation and amortization</t>
        </is>
      </c>
      <c r="B15" s="6" t="n">
        <v>131600000</v>
      </c>
      <c r="C15" s="6" t="n">
        <v>81600000</v>
      </c>
      <c r="D15" s="7" t="n">
        <v>51300000</v>
      </c>
    </row>
    <row r="16">
      <c r="A16" s="4" t="inlineStr">
        <is>
          <t>Capitalized computer software, accumulated amortization</t>
        </is>
      </c>
      <c r="B16" s="6" t="n">
        <v>157600000</v>
      </c>
      <c r="C16" s="6" t="n">
        <v>123500000</v>
      </c>
    </row>
    <row r="17">
      <c r="A17" s="4" t="inlineStr">
        <is>
          <t>Leasehold improvements</t>
        </is>
      </c>
    </row>
    <row r="18">
      <c r="A18" s="3" t="inlineStr">
        <is>
          <t>Property and equipment, net</t>
        </is>
      </c>
    </row>
    <row r="19">
      <c r="A19" s="4" t="inlineStr">
        <is>
          <t>Property and equipment, gross</t>
        </is>
      </c>
      <c r="B19" s="6" t="n">
        <v>398874000</v>
      </c>
      <c r="C19" s="6" t="n">
        <v>228514000</v>
      </c>
    </row>
    <row r="20">
      <c r="A20" s="4" t="inlineStr">
        <is>
          <t>Construction in progress</t>
        </is>
      </c>
    </row>
    <row r="21">
      <c r="A21" s="3" t="inlineStr">
        <is>
          <t>Property and equipment, net</t>
        </is>
      </c>
    </row>
    <row r="22">
      <c r="A22" s="4" t="inlineStr">
        <is>
          <t>Property and equipment, gross</t>
        </is>
      </c>
      <c r="B22" s="7" t="n">
        <v>28806000</v>
      </c>
      <c r="C22" s="7" t="n">
        <v>4550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and amortization</t>
        </is>
      </c>
      <c r="B4" s="7" t="n">
        <v>284200000</v>
      </c>
      <c r="C4" s="7" t="n">
        <v>191600000</v>
      </c>
      <c r="D4" s="7" t="n">
        <v>122600000</v>
      </c>
    </row>
    <row r="5">
      <c r="A5" s="4" t="inlineStr">
        <is>
          <t>Impairment of long-lived assets</t>
        </is>
      </c>
      <c r="B5" s="6" t="n">
        <v>0</v>
      </c>
      <c r="C5" s="6" t="n">
        <v>0</v>
      </c>
      <c r="D5" s="6" t="n">
        <v>0</v>
      </c>
    </row>
    <row r="6">
      <c r="A6" s="4" t="inlineStr">
        <is>
          <t>Site and software development costs</t>
        </is>
      </c>
    </row>
    <row r="7">
      <c r="A7" s="3" t="inlineStr">
        <is>
          <t>Property and equipment, net</t>
        </is>
      </c>
    </row>
    <row r="8">
      <c r="A8" s="4" t="inlineStr">
        <is>
          <t>Depreciation and amortization</t>
        </is>
      </c>
      <c r="B8" s="6" t="n">
        <v>131600000</v>
      </c>
      <c r="C8" s="6" t="n">
        <v>81600000</v>
      </c>
      <c r="D8" s="7" t="n">
        <v>51300000</v>
      </c>
    </row>
    <row r="9">
      <c r="A9" s="4" t="inlineStr">
        <is>
          <t>Capitalized computer software, accumulated amortization</t>
        </is>
      </c>
      <c r="B9" s="7" t="n">
        <v>157600000</v>
      </c>
      <c r="C9" s="7" t="n">
        <v>123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t>
        </is>
      </c>
    </row>
    <row r="4">
      <c r="A4" s="4" t="inlineStr">
        <is>
          <t>Operating lease expense</t>
        </is>
      </c>
      <c r="B4" s="7" t="n">
        <v>158600</v>
      </c>
      <c r="C4" s="7" t="n">
        <v>122000</v>
      </c>
      <c r="D4" s="7" t="n">
        <v>66700</v>
      </c>
    </row>
    <row r="5">
      <c r="A5" s="4" t="inlineStr">
        <is>
          <t>Sublease income</t>
        </is>
      </c>
      <c r="B5" s="6" t="n">
        <v>-11200</v>
      </c>
      <c r="C5" s="7" t="n">
        <v>0</v>
      </c>
      <c r="D5" s="7" t="n">
        <v>0</v>
      </c>
    </row>
    <row r="6">
      <c r="A6" s="4" t="inlineStr">
        <is>
          <t>Operating leases not yet commenced</t>
        </is>
      </c>
      <c r="B6" s="7" t="n">
        <v>127900</v>
      </c>
    </row>
    <row r="7">
      <c r="A7" s="4" t="inlineStr">
        <is>
          <t>Minimum</t>
        </is>
      </c>
    </row>
    <row r="8">
      <c r="A8" s="3" t="inlineStr">
        <is>
          <t>Lessee, Lease, Description</t>
        </is>
      </c>
    </row>
    <row r="9">
      <c r="A9" s="4" t="inlineStr">
        <is>
          <t>Operating leases not yet commenced, term of contract</t>
        </is>
      </c>
      <c r="B9" s="4" t="inlineStr">
        <is>
          <t>2 years</t>
        </is>
      </c>
    </row>
    <row r="10">
      <c r="A10" s="4" t="inlineStr">
        <is>
          <t>Maximum</t>
        </is>
      </c>
    </row>
    <row r="11">
      <c r="A11" s="3" t="inlineStr">
        <is>
          <t>Lessee, Lease, Description</t>
        </is>
      </c>
    </row>
    <row r="12">
      <c r="A12" s="4" t="inlineStr">
        <is>
          <t>Operating leases not yet commenced, term of contract</t>
        </is>
      </c>
      <c r="B12"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Dec. 31, 2020</t>
        </is>
      </c>
      <c r="C2" s="2" t="inlineStr">
        <is>
          <t>Dec. 31, 2019</t>
        </is>
      </c>
    </row>
    <row r="3">
      <c r="A3" s="3" t="inlineStr">
        <is>
          <t>Supplemental cash flows information:</t>
        </is>
      </c>
    </row>
    <row r="4">
      <c r="A4" s="4" t="inlineStr">
        <is>
          <t>Cash payments included in operating cash flows from lease arrangements</t>
        </is>
      </c>
      <c r="B4" s="7" t="n">
        <v>157267</v>
      </c>
      <c r="C4" s="7" t="n">
        <v>109163</v>
      </c>
    </row>
    <row r="5">
      <c r="A5" s="4" t="inlineStr">
        <is>
          <t>Right-of-use assets obtained in exchange for lease obligations</t>
        </is>
      </c>
      <c r="B5" s="7" t="n">
        <v>133814</v>
      </c>
      <c r="C5" s="7" t="n">
        <v>301053</v>
      </c>
    </row>
    <row r="6">
      <c r="A6" s="3" t="inlineStr">
        <is>
          <t>Additional lease information:</t>
        </is>
      </c>
    </row>
    <row r="7">
      <c r="A7" s="4" t="inlineStr">
        <is>
          <t>Weighted average remaining lease term</t>
        </is>
      </c>
      <c r="B7" s="4" t="inlineStr">
        <is>
          <t>8 years</t>
        </is>
      </c>
      <c r="C7" s="4" t="inlineStr">
        <is>
          <t>10 years</t>
        </is>
      </c>
    </row>
    <row r="8">
      <c r="A8" s="4" t="inlineStr">
        <is>
          <t>Weighted average discount rate</t>
        </is>
      </c>
      <c r="B8" s="4" t="inlineStr">
        <is>
          <t>6.50%</t>
        </is>
      </c>
      <c r="C8" s="4" t="inlineStr">
        <is>
          <t>6.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ases [Abstract]</t>
        </is>
      </c>
    </row>
    <row r="3">
      <c r="A3" s="4" t="inlineStr">
        <is>
          <t>2021</t>
        </is>
      </c>
      <c r="B3" s="7" t="n">
        <v>149590</v>
      </c>
    </row>
    <row r="4">
      <c r="A4" s="4" t="inlineStr">
        <is>
          <t>2022</t>
        </is>
      </c>
      <c r="B4" s="6" t="n">
        <v>165624</v>
      </c>
    </row>
    <row r="5">
      <c r="A5" s="4" t="inlineStr">
        <is>
          <t>2023</t>
        </is>
      </c>
      <c r="B5" s="6" t="n">
        <v>160487</v>
      </c>
    </row>
    <row r="6">
      <c r="A6" s="4" t="inlineStr">
        <is>
          <t>2024</t>
        </is>
      </c>
      <c r="B6" s="6" t="n">
        <v>157219</v>
      </c>
    </row>
    <row r="7">
      <c r="A7" s="4" t="inlineStr">
        <is>
          <t>2025</t>
        </is>
      </c>
      <c r="B7" s="6" t="n">
        <v>150788</v>
      </c>
    </row>
    <row r="8">
      <c r="A8" s="4" t="inlineStr">
        <is>
          <t>Thereafter</t>
        </is>
      </c>
      <c r="B8" s="6" t="n">
        <v>467014</v>
      </c>
    </row>
    <row r="9">
      <c r="A9" s="4" t="inlineStr">
        <is>
          <t>Total future minimum lease payments</t>
        </is>
      </c>
      <c r="B9" s="6" t="n">
        <v>1250722</v>
      </c>
    </row>
    <row r="10">
      <c r="A10" s="4" t="inlineStr">
        <is>
          <t>Less: Imputed interest</t>
        </is>
      </c>
      <c r="B10" s="6" t="n">
        <v>-283478</v>
      </c>
    </row>
    <row r="11">
      <c r="A11" s="4" t="inlineStr">
        <is>
          <t>Total</t>
        </is>
      </c>
      <c r="B11" s="7" t="n">
        <v>967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Operating Leases Balance Sheet Location (Details) - USD ($) $ in Thousands</t>
        </is>
      </c>
      <c r="B1" s="2" t="inlineStr">
        <is>
          <t>Dec. 31, 2020</t>
        </is>
      </c>
      <c r="C1" s="2" t="inlineStr">
        <is>
          <t>Dec. 31, 2019</t>
        </is>
      </c>
    </row>
    <row r="2">
      <c r="A2" s="3" t="inlineStr">
        <is>
          <t>Leases [Abstract]</t>
        </is>
      </c>
    </row>
    <row r="3">
      <c r="A3" s="4" t="inlineStr">
        <is>
          <t>Other current liabilities</t>
        </is>
      </c>
      <c r="B3" s="7" t="n">
        <v>97286</v>
      </c>
      <c r="C3" s="7" t="n">
        <v>91104</v>
      </c>
    </row>
    <row r="4">
      <c r="A4" s="4" t="inlineStr">
        <is>
          <t>Operating lease liabilities</t>
        </is>
      </c>
      <c r="B4" s="6" t="n">
        <v>869958</v>
      </c>
      <c r="C4" s="7" t="n">
        <v>822602</v>
      </c>
    </row>
    <row r="5">
      <c r="A5" s="4" t="inlineStr">
        <is>
          <t>Total operating leases</t>
        </is>
      </c>
      <c r="B5" s="7" t="n">
        <v>967244</v>
      </c>
    </row>
    <row r="6">
      <c r="A6" s="4" t="inlineStr">
        <is>
          <t>Other current liabilities</t>
        </is>
      </c>
      <c r="B6" s="4" t="inlineStr">
        <is>
          <t>us-gaap:OtherLiabilitiesCurrent</t>
        </is>
      </c>
      <c r="C6" s="4" t="inlineStr">
        <is>
          <t>us-gaap:OtherLiabilities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4" customWidth="1" min="7" max="7"/>
  </cols>
  <sheetData>
    <row r="1">
      <c r="A1" s="1" t="inlineStr">
        <is>
          <t>Debt and Other Financing - Schedule of Outstanding Principal and Carrying Value (Details) - USD ($)</t>
        </is>
      </c>
      <c r="B1" s="2" t="inlineStr">
        <is>
          <t>Dec. 31, 2020</t>
        </is>
      </c>
      <c r="C1" s="2" t="inlineStr">
        <is>
          <t>Aug. 31, 2020</t>
        </is>
      </c>
      <c r="D1" s="2" t="inlineStr">
        <is>
          <t>Apr. 30, 2020</t>
        </is>
      </c>
      <c r="E1" s="2" t="inlineStr">
        <is>
          <t>Dec. 31, 2019</t>
        </is>
      </c>
      <c r="F1" s="2" t="inlineStr">
        <is>
          <t>Nov. 30, 2018</t>
        </is>
      </c>
      <c r="G1" s="2" t="inlineStr">
        <is>
          <t>Sep. 30, 2017</t>
        </is>
      </c>
    </row>
    <row r="2">
      <c r="A2" s="3" t="inlineStr">
        <is>
          <t>Debt Instrument</t>
        </is>
      </c>
    </row>
    <row r="3">
      <c r="A3" s="4" t="inlineStr">
        <is>
          <t>Long-term Debt, Total</t>
        </is>
      </c>
      <c r="B3" s="7" t="n">
        <v>2659243000</v>
      </c>
      <c r="E3" s="7" t="n">
        <v>1456195000</v>
      </c>
    </row>
    <row r="4">
      <c r="A4" s="4" t="inlineStr">
        <is>
          <t>Convertible Debt</t>
        </is>
      </c>
    </row>
    <row r="5">
      <c r="A5" s="3" t="inlineStr">
        <is>
          <t>Debt Instrument</t>
        </is>
      </c>
    </row>
    <row r="6">
      <c r="A6" s="4" t="inlineStr">
        <is>
          <t>Long-term Debt, Total</t>
        </is>
      </c>
      <c r="B6" s="6" t="n">
        <v>2659243000</v>
      </c>
      <c r="E6" s="6" t="n">
        <v>1456195000</v>
      </c>
    </row>
    <row r="7">
      <c r="A7" s="4" t="inlineStr">
        <is>
          <t>Short-term debt</t>
        </is>
      </c>
      <c r="B7" s="6" t="n">
        <v>0</v>
      </c>
      <c r="E7" s="6" t="n">
        <v>0</v>
      </c>
    </row>
    <row r="8">
      <c r="A8" s="4" t="inlineStr">
        <is>
          <t>Convertible Debt | 2022 Notes</t>
        </is>
      </c>
    </row>
    <row r="9">
      <c r="A9" s="3" t="inlineStr">
        <is>
          <t>Debt Instrument</t>
        </is>
      </c>
    </row>
    <row r="10">
      <c r="A10" s="4" t="inlineStr">
        <is>
          <t>Principal Amount</t>
        </is>
      </c>
      <c r="B10" s="6" t="n">
        <v>18036000</v>
      </c>
      <c r="E10" s="6" t="n">
        <v>431250000</v>
      </c>
      <c r="G10" s="7" t="n">
        <v>431250000</v>
      </c>
    </row>
    <row r="11">
      <c r="A11" s="4" t="inlineStr">
        <is>
          <t>Unamortized Debt Discount</t>
        </is>
      </c>
      <c r="B11" s="6" t="n">
        <v>-1596000</v>
      </c>
      <c r="E11" s="6" t="n">
        <v>-59830000</v>
      </c>
    </row>
    <row r="12">
      <c r="A12" s="4" t="inlineStr">
        <is>
          <t>Long-term Debt, Total</t>
        </is>
      </c>
      <c r="B12" s="6" t="n">
        <v>16440000</v>
      </c>
      <c r="C12" s="7" t="n">
        <v>368800000</v>
      </c>
      <c r="E12" s="6" t="n">
        <v>371420000</v>
      </c>
    </row>
    <row r="13">
      <c r="A13" s="4" t="inlineStr">
        <is>
          <t>Convertible Debt | 2024 Notes</t>
        </is>
      </c>
    </row>
    <row r="14">
      <c r="A14" s="3" t="inlineStr">
        <is>
          <t>Debt Instrument</t>
        </is>
      </c>
    </row>
    <row r="15">
      <c r="A15" s="4" t="inlineStr">
        <is>
          <t>Principal Amount</t>
        </is>
      </c>
      <c r="B15" s="6" t="n">
        <v>575000000</v>
      </c>
      <c r="E15" s="6" t="n">
        <v>575000000</v>
      </c>
      <c r="F15" s="7" t="n">
        <v>575000000</v>
      </c>
    </row>
    <row r="16">
      <c r="A16" s="4" t="inlineStr">
        <is>
          <t>Unamortized Debt Discount</t>
        </is>
      </c>
      <c r="B16" s="6" t="n">
        <v>-132892000</v>
      </c>
      <c r="E16" s="6" t="n">
        <v>-161275000</v>
      </c>
    </row>
    <row r="17">
      <c r="A17" s="4" t="inlineStr">
        <is>
          <t>Long-term Debt, Total</t>
        </is>
      </c>
      <c r="B17" s="6" t="n">
        <v>442108000</v>
      </c>
      <c r="E17" s="6" t="n">
        <v>413725000</v>
      </c>
    </row>
    <row r="18">
      <c r="A18" s="4" t="inlineStr">
        <is>
          <t>Convertible Debt | 2026 Notes</t>
        </is>
      </c>
    </row>
    <row r="19">
      <c r="A19" s="3" t="inlineStr">
        <is>
          <t>Debt Instrument</t>
        </is>
      </c>
    </row>
    <row r="20">
      <c r="A20" s="4" t="inlineStr">
        <is>
          <t>Principal Amount</t>
        </is>
      </c>
      <c r="B20" s="6" t="n">
        <v>948750000</v>
      </c>
      <c r="E20" s="6" t="n">
        <v>948750000</v>
      </c>
    </row>
    <row r="21">
      <c r="A21" s="4" t="inlineStr">
        <is>
          <t>Unamortized Debt Discount</t>
        </is>
      </c>
      <c r="B21" s="6" t="n">
        <v>-242911000</v>
      </c>
      <c r="E21" s="6" t="n">
        <v>-277700000</v>
      </c>
    </row>
    <row r="22">
      <c r="A22" s="4" t="inlineStr">
        <is>
          <t>Long-term Debt, Total</t>
        </is>
      </c>
      <c r="B22" s="6" t="n">
        <v>705839000</v>
      </c>
      <c r="E22" s="6" t="n">
        <v>671050000</v>
      </c>
    </row>
    <row r="23">
      <c r="A23" s="4" t="inlineStr">
        <is>
          <t>Convertible Debt | 2025 Notes</t>
        </is>
      </c>
    </row>
    <row r="24">
      <c r="A24" s="3" t="inlineStr">
        <is>
          <t>Debt Instrument</t>
        </is>
      </c>
    </row>
    <row r="25">
      <c r="A25" s="4" t="inlineStr">
        <is>
          <t>Principal Amount</t>
        </is>
      </c>
      <c r="B25" s="6" t="n">
        <v>1518000000</v>
      </c>
      <c r="C25" s="7" t="n">
        <v>1518000000</v>
      </c>
      <c r="E25" s="6" t="n">
        <v>0</v>
      </c>
    </row>
    <row r="26">
      <c r="A26" s="4" t="inlineStr">
        <is>
          <t>Unamortized Debt Discount</t>
        </is>
      </c>
      <c r="B26" s="6" t="n">
        <v>-289954000</v>
      </c>
      <c r="E26" s="6" t="n">
        <v>0</v>
      </c>
    </row>
    <row r="27">
      <c r="A27" s="4" t="inlineStr">
        <is>
          <t>Long-term Debt, Total</t>
        </is>
      </c>
      <c r="B27" s="6" t="n">
        <v>1228046000</v>
      </c>
      <c r="E27" s="6" t="n">
        <v>0</v>
      </c>
    </row>
    <row r="28">
      <c r="A28" s="4" t="inlineStr">
        <is>
          <t>Convertible Debt | 2025 Accreting Notes</t>
        </is>
      </c>
    </row>
    <row r="29">
      <c r="A29" s="3" t="inlineStr">
        <is>
          <t>Debt Instrument</t>
        </is>
      </c>
    </row>
    <row r="30">
      <c r="A30" s="4" t="inlineStr">
        <is>
          <t>Principal Amount</t>
        </is>
      </c>
      <c r="B30" s="6" t="n">
        <v>288464000</v>
      </c>
      <c r="D30" s="7" t="n">
        <v>535000000</v>
      </c>
      <c r="E30" s="6" t="n">
        <v>0</v>
      </c>
    </row>
    <row r="31">
      <c r="A31" s="4" t="inlineStr">
        <is>
          <t>Unamortized Debt Discount</t>
        </is>
      </c>
      <c r="B31" s="6" t="n">
        <v>-21654000</v>
      </c>
      <c r="E31" s="6" t="n">
        <v>0</v>
      </c>
    </row>
    <row r="32">
      <c r="A32" s="4" t="inlineStr">
        <is>
          <t>Long-term Debt, Total</t>
        </is>
      </c>
      <c r="B32" s="6" t="n">
        <v>266810000</v>
      </c>
      <c r="E32" s="6" t="n">
        <v>0</v>
      </c>
    </row>
    <row r="33">
      <c r="A33" s="4" t="inlineStr">
        <is>
          <t>Convertible Debt | Revolving Credit Facility</t>
        </is>
      </c>
    </row>
    <row r="34">
      <c r="A34" s="3" t="inlineStr">
        <is>
          <t>Debt Instrument</t>
        </is>
      </c>
    </row>
    <row r="35">
      <c r="A35" s="4" t="inlineStr">
        <is>
          <t>Long-term Debt, Total</t>
        </is>
      </c>
      <c r="B35" s="7" t="n">
        <v>0</v>
      </c>
      <c r="E3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84996</v>
      </c>
      <c r="C4" s="7" t="n">
        <v>-984584</v>
      </c>
      <c r="D4" s="7" t="n">
        <v>-504080</v>
      </c>
    </row>
    <row r="5">
      <c r="A5" s="3" t="inlineStr">
        <is>
          <t>Other comprehensive income (loss):</t>
        </is>
      </c>
    </row>
    <row r="6">
      <c r="A6" s="4" t="inlineStr">
        <is>
          <t>Foreign currency translation adjustments</t>
        </is>
      </c>
      <c r="B6" s="6" t="n">
        <v>-3085</v>
      </c>
      <c r="C6" s="6" t="n">
        <v>120</v>
      </c>
      <c r="D6" s="6" t="n">
        <v>553</v>
      </c>
    </row>
    <row r="7">
      <c r="A7" s="4" t="inlineStr">
        <is>
          <t>Net unrealized (loss) gain on available-for-sale investments</t>
        </is>
      </c>
      <c r="B7" s="6" t="n">
        <v>-17</v>
      </c>
      <c r="C7" s="6" t="n">
        <v>233</v>
      </c>
      <c r="D7" s="6" t="n">
        <v>30</v>
      </c>
    </row>
    <row r="8">
      <c r="A8" s="4" t="inlineStr">
        <is>
          <t>Comprehensive income (loss)</t>
        </is>
      </c>
      <c r="B8" s="7" t="n">
        <v>181894</v>
      </c>
      <c r="C8" s="7" t="n">
        <v>-984231</v>
      </c>
      <c r="D8" s="7" t="n">
        <v>-503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1" customWidth="1" min="6" max="6"/>
    <col width="21" customWidth="1" min="7" max="7"/>
    <col width="21" customWidth="1" min="8" max="8"/>
    <col width="30" customWidth="1" min="9" max="9"/>
    <col width="21" customWidth="1" min="10" max="10"/>
    <col width="21" customWidth="1" min="11" max="11"/>
    <col width="21" customWidth="1" min="12" max="12"/>
    <col width="21" customWidth="1" min="13" max="13"/>
  </cols>
  <sheetData>
    <row r="1">
      <c r="A1" s="1" t="inlineStr">
        <is>
          <t>Debt and Other Financing - Narrative (Details)</t>
        </is>
      </c>
      <c r="B1" s="2" t="inlineStr">
        <is>
          <t>Aug. 19, 2019</t>
        </is>
      </c>
      <c r="C1" s="2" t="inlineStr">
        <is>
          <t>Jan. 31, 2021USD ($)shares</t>
        </is>
      </c>
      <c r="D1" s="2" t="inlineStr">
        <is>
          <t>Oct. 31, 2020USD ($)shares</t>
        </is>
      </c>
      <c r="E1" s="2" t="inlineStr">
        <is>
          <t>Aug. 31, 2020USD ($)</t>
        </is>
      </c>
      <c r="F1" s="2" t="inlineStr">
        <is>
          <t>Aug. 31, 2019USD ($)</t>
        </is>
      </c>
      <c r="G1" s="2" t="inlineStr">
        <is>
          <t>Nov. 30, 2018USD ($)</t>
        </is>
      </c>
      <c r="H1" s="2" t="inlineStr">
        <is>
          <t>Sep. 30, 2017USD ($)</t>
        </is>
      </c>
      <c r="I1" s="2" t="inlineStr">
        <is>
          <t>Dec. 31, 2020USD ($)dayshares</t>
        </is>
      </c>
      <c r="J1" s="2" t="inlineStr">
        <is>
          <t>Dec. 31, 2019USD ($)</t>
        </is>
      </c>
      <c r="K1" s="2" t="inlineStr">
        <is>
          <t>Dec. 31, 2018USD ($)</t>
        </is>
      </c>
      <c r="L1" s="2" t="inlineStr">
        <is>
          <t>Apr. 30, 2020USD ($)</t>
        </is>
      </c>
      <c r="M1" s="2" t="inlineStr">
        <is>
          <t>Apr. 07, 2020USD ($)</t>
        </is>
      </c>
    </row>
    <row r="2">
      <c r="A2" s="3" t="inlineStr">
        <is>
          <t>Debt Instrument</t>
        </is>
      </c>
    </row>
    <row r="3">
      <c r="A3" s="4" t="inlineStr">
        <is>
          <t>Long-term debt</t>
        </is>
      </c>
      <c r="I3" s="7" t="n">
        <v>2659243000</v>
      </c>
      <c r="J3" s="7" t="n">
        <v>1456195000</v>
      </c>
    </row>
    <row r="4">
      <c r="A4" s="4" t="inlineStr">
        <is>
          <t>Option included in issuance of notes</t>
        </is>
      </c>
      <c r="I4" s="6" t="n">
        <v>2027758000</v>
      </c>
      <c r="J4" s="6" t="n">
        <v>935146000</v>
      </c>
      <c r="K4" s="7" t="n">
        <v>562047000</v>
      </c>
    </row>
    <row r="5">
      <c r="A5" s="4" t="inlineStr">
        <is>
          <t>Beneficial conversion feature of notes</t>
        </is>
      </c>
      <c r="I5" s="6" t="n">
        <v>78418000</v>
      </c>
      <c r="J5" s="6" t="n">
        <v>130566000</v>
      </c>
      <c r="K5" s="6" t="n">
        <v>83953000</v>
      </c>
    </row>
    <row r="6">
      <c r="A6" s="4" t="inlineStr">
        <is>
          <t>Premiums paid for capped call confirmations</t>
        </is>
      </c>
      <c r="I6" s="7" t="n">
        <v>255024000</v>
      </c>
      <c r="J6" s="6" t="n">
        <v>145728000</v>
      </c>
      <c r="K6" s="7" t="n">
        <v>93438000</v>
      </c>
    </row>
    <row r="7">
      <c r="A7" s="4" t="inlineStr">
        <is>
          <t>Revolving Credit Facility</t>
        </is>
      </c>
    </row>
    <row r="8">
      <c r="A8" s="3" t="inlineStr">
        <is>
          <t>Debt Instrument</t>
        </is>
      </c>
    </row>
    <row r="9">
      <c r="A9" s="4" t="inlineStr">
        <is>
          <t>Borrower Obligations, capital stock of first-tier foreign subsidiaries, percent</t>
        </is>
      </c>
      <c r="I9" s="4" t="inlineStr">
        <is>
          <t>65.00%</t>
        </is>
      </c>
    </row>
    <row r="10">
      <c r="A10" s="4" t="inlineStr">
        <is>
          <t>Effective interest rate, percentage</t>
        </is>
      </c>
      <c r="I10" s="4" t="inlineStr">
        <is>
          <t>0.05%</t>
        </is>
      </c>
    </row>
    <row r="11">
      <c r="A11" s="4" t="inlineStr">
        <is>
          <t>Revolving Credit Facility | Eurodollar</t>
        </is>
      </c>
    </row>
    <row r="12">
      <c r="A12" s="3" t="inlineStr">
        <is>
          <t>Debt Instrument</t>
        </is>
      </c>
    </row>
    <row r="13">
      <c r="A13" s="4" t="inlineStr">
        <is>
          <t>Basis spread</t>
        </is>
      </c>
      <c r="I13" s="4" t="inlineStr">
        <is>
          <t>1.00%</t>
        </is>
      </c>
    </row>
    <row r="14">
      <c r="A14" s="4" t="inlineStr">
        <is>
          <t>Applicable margin</t>
        </is>
      </c>
      <c r="I14" s="10" t="n">
        <v>0.015</v>
      </c>
    </row>
    <row r="15">
      <c r="A15" s="4" t="inlineStr">
        <is>
          <t>Revolving Credit Facility | Base Rate</t>
        </is>
      </c>
    </row>
    <row r="16">
      <c r="A16" s="3" t="inlineStr">
        <is>
          <t>Debt Instrument</t>
        </is>
      </c>
    </row>
    <row r="17">
      <c r="A17" s="4" t="inlineStr">
        <is>
          <t>Applicable margin</t>
        </is>
      </c>
      <c r="I17" s="10" t="n">
        <v>0.005</v>
      </c>
    </row>
    <row r="18">
      <c r="A18" s="4" t="inlineStr">
        <is>
          <t>Senior Secured Revolving Credit Facility | Revolving Credit Facility</t>
        </is>
      </c>
    </row>
    <row r="19">
      <c r="A19" s="3" t="inlineStr">
        <is>
          <t>Debt Instrument</t>
        </is>
      </c>
    </row>
    <row r="20">
      <c r="A20" s="4" t="inlineStr">
        <is>
          <t>Maximum borrowing capacity</t>
        </is>
      </c>
      <c r="D20" s="7" t="n">
        <v>200000000</v>
      </c>
    </row>
    <row r="21">
      <c r="A21" s="4" t="inlineStr">
        <is>
          <t>Letters of credit outstanding, amount</t>
        </is>
      </c>
      <c r="I21" s="7" t="n">
        <v>57000000</v>
      </c>
    </row>
    <row r="22">
      <c r="A22" s="4" t="inlineStr">
        <is>
          <t>Long-term debt</t>
        </is>
      </c>
      <c r="I22" s="6" t="n">
        <v>0</v>
      </c>
    </row>
    <row r="23">
      <c r="A23" s="4" t="inlineStr">
        <is>
          <t>2025 Notes</t>
        </is>
      </c>
    </row>
    <row r="24">
      <c r="A24" s="3" t="inlineStr">
        <is>
          <t>Debt Instrument</t>
        </is>
      </c>
    </row>
    <row r="25">
      <c r="A25" s="4" t="inlineStr">
        <is>
          <t>Proceeds from issuance of convertible notes, net of issuance costs</t>
        </is>
      </c>
      <c r="E25" s="7" t="n">
        <v>1000000000</v>
      </c>
    </row>
    <row r="26">
      <c r="A26" s="4" t="inlineStr">
        <is>
          <t>2025 Accreting Notes</t>
        </is>
      </c>
    </row>
    <row r="27">
      <c r="A27" s="3" t="inlineStr">
        <is>
          <t>Debt Instrument</t>
        </is>
      </c>
    </row>
    <row r="28">
      <c r="A28" s="4" t="inlineStr">
        <is>
          <t>Effective interest rate, percentage</t>
        </is>
      </c>
      <c r="L28" s="4" t="inlineStr">
        <is>
          <t>4.40%</t>
        </is>
      </c>
    </row>
    <row r="29">
      <c r="A29" s="4" t="inlineStr">
        <is>
          <t>Beneficial conversion feature of notes</t>
        </is>
      </c>
      <c r="I29" s="6" t="n">
        <v>39400000</v>
      </c>
    </row>
    <row r="30">
      <c r="A30" s="4" t="inlineStr">
        <is>
          <t>Convertible Debt</t>
        </is>
      </c>
    </row>
    <row r="31">
      <c r="A31" s="3" t="inlineStr">
        <is>
          <t>Debt Instrument</t>
        </is>
      </c>
    </row>
    <row r="32">
      <c r="A32" s="4" t="inlineStr">
        <is>
          <t>Long-term debt</t>
        </is>
      </c>
      <c r="I32" s="6" t="n">
        <v>2659243000</v>
      </c>
      <c r="J32" s="6" t="n">
        <v>1456195000</v>
      </c>
    </row>
    <row r="33">
      <c r="A33" s="4" t="inlineStr">
        <is>
          <t>Convertible Debt | Revolving Credit Facility</t>
        </is>
      </c>
    </row>
    <row r="34">
      <c r="A34" s="3" t="inlineStr">
        <is>
          <t>Debt Instrument</t>
        </is>
      </c>
    </row>
    <row r="35">
      <c r="A35" s="4" t="inlineStr">
        <is>
          <t>Long-term debt</t>
        </is>
      </c>
      <c r="I35" s="6" t="n">
        <v>0</v>
      </c>
      <c r="J35" s="6" t="n">
        <v>0</v>
      </c>
    </row>
    <row r="36">
      <c r="A36" s="4" t="inlineStr">
        <is>
          <t>Convertible Debt | 2022 Notes</t>
        </is>
      </c>
    </row>
    <row r="37">
      <c r="A37" s="3" t="inlineStr">
        <is>
          <t>Debt Instrument</t>
        </is>
      </c>
    </row>
    <row r="38">
      <c r="A38" s="4" t="inlineStr">
        <is>
          <t>Long-term debt</t>
        </is>
      </c>
      <c r="E38" s="6" t="n">
        <v>368800000</v>
      </c>
      <c r="I38" s="7" t="n">
        <v>16440000</v>
      </c>
      <c r="J38" s="6" t="n">
        <v>371420000</v>
      </c>
    </row>
    <row r="39">
      <c r="A39" s="4" t="inlineStr">
        <is>
          <t>Effective interest rate, percentage</t>
        </is>
      </c>
      <c r="I39" s="4" t="inlineStr">
        <is>
          <t>6.00%</t>
        </is>
      </c>
    </row>
    <row r="40">
      <c r="A40" s="4" t="inlineStr">
        <is>
          <t>Principal Amount</t>
        </is>
      </c>
      <c r="H40" s="7" t="n">
        <v>431250000</v>
      </c>
      <c r="I40" s="7" t="n">
        <v>18036000</v>
      </c>
      <c r="J40" s="6" t="n">
        <v>431250000</v>
      </c>
    </row>
    <row r="41">
      <c r="A41" s="4" t="inlineStr">
        <is>
          <t>Interest rate, stated percentage</t>
        </is>
      </c>
      <c r="H41" s="4" t="inlineStr">
        <is>
          <t>0.375%</t>
        </is>
      </c>
    </row>
    <row r="42">
      <c r="A42" s="4" t="inlineStr">
        <is>
          <t>Option included in issuance of notes</t>
        </is>
      </c>
      <c r="H42" s="7" t="n">
        <v>56250000</v>
      </c>
    </row>
    <row r="43">
      <c r="A43" s="4" t="inlineStr">
        <is>
          <t>Equity component of notes</t>
        </is>
      </c>
      <c r="I43" s="6" t="n">
        <v>95800000</v>
      </c>
    </row>
    <row r="44">
      <c r="A44" s="4" t="inlineStr">
        <is>
          <t>Proceeds from issuance of convertible notes, net of issuance costs</t>
        </is>
      </c>
      <c r="I44" s="6" t="n">
        <v>420400000</v>
      </c>
    </row>
    <row r="45">
      <c r="A45" s="4" t="inlineStr">
        <is>
          <t>Premiums paid for capped call confirmations</t>
        </is>
      </c>
      <c r="I45" s="6" t="n">
        <v>44200000</v>
      </c>
    </row>
    <row r="46">
      <c r="A46" s="4" t="inlineStr">
        <is>
          <t>Aggregate principal amount of repurchased Notes</t>
        </is>
      </c>
      <c r="E46" s="6" t="n">
        <v>343400000</v>
      </c>
    </row>
    <row r="47">
      <c r="A47" s="4" t="inlineStr">
        <is>
          <t>Debt conversion, principal amount</t>
        </is>
      </c>
      <c r="I47" s="7" t="n">
        <v>69800000</v>
      </c>
    </row>
    <row r="48">
      <c r="A48" s="4" t="inlineStr">
        <is>
          <t>Loss on debt repurchase</t>
        </is>
      </c>
      <c r="E48" s="6" t="n">
        <v>-12800000</v>
      </c>
    </row>
    <row r="49">
      <c r="A49" s="4" t="inlineStr">
        <is>
          <t>Debt repurchase amount, portion allocated to equity component</t>
        </is>
      </c>
      <c r="E49" s="6" t="n">
        <v>832000000</v>
      </c>
    </row>
    <row r="50">
      <c r="A50" s="4" t="inlineStr">
        <is>
          <t>Debt conversion, converted, shares issued (in shares) | shares</t>
        </is>
      </c>
      <c r="I50" s="6" t="n">
        <v>670610</v>
      </c>
    </row>
    <row r="51">
      <c r="A51" s="4" t="inlineStr">
        <is>
          <t>Debt, fair value</t>
        </is>
      </c>
      <c r="I51" s="7" t="n">
        <v>38400000</v>
      </c>
    </row>
    <row r="52">
      <c r="A52" s="4" t="inlineStr">
        <is>
          <t>Convertible debt, if-converted value in excess of principal</t>
        </is>
      </c>
      <c r="I52" s="6" t="n">
        <v>21100000</v>
      </c>
    </row>
    <row r="53">
      <c r="A53" s="4" t="inlineStr">
        <is>
          <t>Convertible Debt | 2024 Notes</t>
        </is>
      </c>
    </row>
    <row r="54">
      <c r="A54" s="3" t="inlineStr">
        <is>
          <t>Debt Instrument</t>
        </is>
      </c>
    </row>
    <row r="55">
      <c r="A55" s="4" t="inlineStr">
        <is>
          <t>Long-term debt</t>
        </is>
      </c>
      <c r="I55" s="7" t="n">
        <v>442108000</v>
      </c>
      <c r="J55" s="6" t="n">
        <v>413725000</v>
      </c>
    </row>
    <row r="56">
      <c r="A56" s="4" t="inlineStr">
        <is>
          <t>Effective interest rate, percentage</t>
        </is>
      </c>
      <c r="I56" s="4" t="inlineStr">
        <is>
          <t>8.10%</t>
        </is>
      </c>
    </row>
    <row r="57">
      <c r="A57" s="4" t="inlineStr">
        <is>
          <t>Principal Amount</t>
        </is>
      </c>
      <c r="G57" s="7" t="n">
        <v>575000000</v>
      </c>
      <c r="I57" s="7" t="n">
        <v>575000000</v>
      </c>
      <c r="J57" s="6" t="n">
        <v>575000000</v>
      </c>
    </row>
    <row r="58">
      <c r="A58" s="4" t="inlineStr">
        <is>
          <t>Interest rate, stated percentage</t>
        </is>
      </c>
      <c r="G58" s="4" t="inlineStr">
        <is>
          <t>1.125%</t>
        </is>
      </c>
    </row>
    <row r="59">
      <c r="A59" s="4" t="inlineStr">
        <is>
          <t>Option included in issuance of notes</t>
        </is>
      </c>
      <c r="G59" s="7" t="n">
        <v>75000000</v>
      </c>
    </row>
    <row r="60">
      <c r="A60" s="4" t="inlineStr">
        <is>
          <t>Equity component of notes</t>
        </is>
      </c>
      <c r="I60" s="6" t="n">
        <v>181500000</v>
      </c>
    </row>
    <row r="61">
      <c r="A61" s="4" t="inlineStr">
        <is>
          <t>Proceeds from issuance of convertible notes, net of issuance costs</t>
        </is>
      </c>
      <c r="I61" s="6" t="n">
        <v>562000000</v>
      </c>
    </row>
    <row r="62">
      <c r="A62" s="4" t="inlineStr">
        <is>
          <t>Premiums paid for capped call confirmations</t>
        </is>
      </c>
      <c r="I62" s="6" t="n">
        <v>93400000</v>
      </c>
    </row>
    <row r="63">
      <c r="A63" s="4" t="inlineStr">
        <is>
          <t>Debt, fair value</t>
        </is>
      </c>
      <c r="I63" s="6" t="n">
        <v>1200000000</v>
      </c>
    </row>
    <row r="64">
      <c r="A64" s="4" t="inlineStr">
        <is>
          <t>Convertible debt, if-converted value in excess of principal</t>
        </is>
      </c>
      <c r="I64" s="6" t="n">
        <v>540500000</v>
      </c>
    </row>
    <row r="65">
      <c r="A65" s="4" t="inlineStr">
        <is>
          <t>Convertible Debt | 2026 Notes</t>
        </is>
      </c>
    </row>
    <row r="66">
      <c r="A66" s="3" t="inlineStr">
        <is>
          <t>Debt Instrument</t>
        </is>
      </c>
    </row>
    <row r="67">
      <c r="A67" s="4" t="inlineStr">
        <is>
          <t>Long-term debt</t>
        </is>
      </c>
      <c r="I67" s="7" t="n">
        <v>705839000</v>
      </c>
      <c r="J67" s="6" t="n">
        <v>671050000</v>
      </c>
    </row>
    <row r="68">
      <c r="A68" s="4" t="inlineStr">
        <is>
          <t>Effective interest rate, percentage</t>
        </is>
      </c>
      <c r="I68" s="4" t="inlineStr">
        <is>
          <t>6.40%</t>
        </is>
      </c>
    </row>
    <row r="69">
      <c r="A69" s="4" t="inlineStr">
        <is>
          <t>Principal Amount</t>
        </is>
      </c>
      <c r="I69" s="7" t="n">
        <v>948750000</v>
      </c>
      <c r="J69" s="6" t="n">
        <v>948750000</v>
      </c>
    </row>
    <row r="70">
      <c r="A70" s="4" t="inlineStr">
        <is>
          <t>Interest rate, stated percentage</t>
        </is>
      </c>
      <c r="F70" s="4" t="inlineStr">
        <is>
          <t>1.00%</t>
        </is>
      </c>
    </row>
    <row r="71">
      <c r="A71" s="4" t="inlineStr">
        <is>
          <t>Option included in issuance of notes</t>
        </is>
      </c>
      <c r="F71" s="7" t="n">
        <v>123750000</v>
      </c>
    </row>
    <row r="72">
      <c r="A72" s="4" t="inlineStr">
        <is>
          <t>Equity component of notes</t>
        </is>
      </c>
      <c r="I72" s="6" t="n">
        <v>280300000</v>
      </c>
    </row>
    <row r="73">
      <c r="A73" s="4" t="inlineStr">
        <is>
          <t>Proceeds from issuance of convertible notes, net of issuance costs</t>
        </is>
      </c>
      <c r="I73" s="6" t="n">
        <v>935100000</v>
      </c>
    </row>
    <row r="74">
      <c r="A74" s="4" t="inlineStr">
        <is>
          <t>Premiums paid for capped call confirmations</t>
        </is>
      </c>
      <c r="I74" s="6" t="n">
        <v>145700000</v>
      </c>
    </row>
    <row r="75">
      <c r="A75" s="4" t="inlineStr">
        <is>
          <t>Debt, fair value</t>
        </is>
      </c>
      <c r="I75" s="6" t="n">
        <v>1600000000</v>
      </c>
    </row>
    <row r="76">
      <c r="A76" s="4" t="inlineStr">
        <is>
          <t>Convertible debt, if-converted value in excess of principal</t>
        </is>
      </c>
      <c r="I76" s="6" t="n">
        <v>494100000</v>
      </c>
    </row>
    <row r="77">
      <c r="A77" s="4" t="inlineStr">
        <is>
          <t>Convertible Debt | 2025 Notes</t>
        </is>
      </c>
    </row>
    <row r="78">
      <c r="A78" s="3" t="inlineStr">
        <is>
          <t>Debt Instrument</t>
        </is>
      </c>
    </row>
    <row r="79">
      <c r="A79" s="4" t="inlineStr">
        <is>
          <t>Long-term debt</t>
        </is>
      </c>
      <c r="I79" s="7" t="n">
        <v>1228046000</v>
      </c>
      <c r="J79" s="6" t="n">
        <v>0</v>
      </c>
    </row>
    <row r="80">
      <c r="A80" s="4" t="inlineStr">
        <is>
          <t>Effective interest rate, percentage</t>
        </is>
      </c>
      <c r="I80" s="4" t="inlineStr">
        <is>
          <t>5.20%</t>
        </is>
      </c>
    </row>
    <row r="81">
      <c r="A81" s="4" t="inlineStr">
        <is>
          <t>Principal Amount</t>
        </is>
      </c>
      <c r="E81" s="6" t="n">
        <v>1518000000</v>
      </c>
      <c r="I81" s="7" t="n">
        <v>1518000000</v>
      </c>
      <c r="J81" s="6" t="n">
        <v>0</v>
      </c>
    </row>
    <row r="82">
      <c r="A82" s="4" t="inlineStr">
        <is>
          <t>Interest rate, stated percentage</t>
        </is>
      </c>
      <c r="D82" s="4" t="inlineStr">
        <is>
          <t>0.625%</t>
        </is>
      </c>
    </row>
    <row r="83">
      <c r="A83" s="4" t="inlineStr">
        <is>
          <t>Option included in issuance of notes</t>
        </is>
      </c>
      <c r="E83" s="6" t="n">
        <v>198000000</v>
      </c>
    </row>
    <row r="84">
      <c r="A84" s="4" t="inlineStr">
        <is>
          <t>Equity component of notes</t>
        </is>
      </c>
      <c r="I84" s="6" t="n">
        <v>297400000</v>
      </c>
    </row>
    <row r="85">
      <c r="A85" s="4" t="inlineStr">
        <is>
          <t>Proceeds from issuance of convertible notes, net of issuance costs</t>
        </is>
      </c>
      <c r="I85" s="6" t="n">
        <v>1500000000</v>
      </c>
    </row>
    <row r="86">
      <c r="A86" s="4" t="inlineStr">
        <is>
          <t>Premiums paid for capped call confirmations</t>
        </is>
      </c>
      <c r="I86" s="6" t="n">
        <v>255000000</v>
      </c>
    </row>
    <row r="87">
      <c r="A87" s="4" t="inlineStr">
        <is>
          <t>Debt repurchase amount, portion allocated to debt component</t>
        </is>
      </c>
      <c r="E87" s="7" t="n">
        <v>380200000</v>
      </c>
      <c r="I87" s="6" t="n">
        <v>380200000</v>
      </c>
    </row>
    <row r="88">
      <c r="A88" s="4" t="inlineStr">
        <is>
          <t>Debt, fair value</t>
        </is>
      </c>
      <c r="I88" s="6" t="n">
        <v>1400000000</v>
      </c>
    </row>
    <row r="89">
      <c r="A89" s="4" t="inlineStr">
        <is>
          <t>Convertible Debt | 2025 Accreting Notes</t>
        </is>
      </c>
    </row>
    <row r="90">
      <c r="A90" s="3" t="inlineStr">
        <is>
          <t>Debt Instrument</t>
        </is>
      </c>
    </row>
    <row r="91">
      <c r="A91" s="4" t="inlineStr">
        <is>
          <t>Long-term debt</t>
        </is>
      </c>
      <c r="I91" s="6" t="n">
        <v>266810000</v>
      </c>
      <c r="J91" s="6" t="n">
        <v>0</v>
      </c>
    </row>
    <row r="92">
      <c r="A92" s="4" t="inlineStr">
        <is>
          <t>Principal Amount</t>
        </is>
      </c>
      <c r="I92" s="7" t="n">
        <v>288464000</v>
      </c>
      <c r="J92" s="7" t="n">
        <v>0</v>
      </c>
      <c r="L92" s="7" t="n">
        <v>535000000</v>
      </c>
    </row>
    <row r="93">
      <c r="A93" s="4" t="inlineStr">
        <is>
          <t>Interest rate, stated percentage</t>
        </is>
      </c>
      <c r="L93" s="4" t="inlineStr">
        <is>
          <t>2.50%</t>
        </is>
      </c>
    </row>
    <row r="94">
      <c r="A94" s="4" t="inlineStr">
        <is>
          <t>Trading days (whether or not consecutively) | day</t>
        </is>
      </c>
      <c r="I94" s="6" t="n">
        <v>20</v>
      </c>
    </row>
    <row r="95">
      <c r="A95" s="4" t="inlineStr">
        <is>
          <t>Trading days (consecutive) | day</t>
        </is>
      </c>
      <c r="I95" s="6" t="n">
        <v>30</v>
      </c>
    </row>
    <row r="96">
      <c r="A96" s="4" t="inlineStr">
        <is>
          <t>Percentage of conversion stock price</t>
        </is>
      </c>
      <c r="I96" s="4" t="inlineStr">
        <is>
          <t>276.00%</t>
        </is>
      </c>
    </row>
    <row r="97">
      <c r="A97" s="4" t="inlineStr">
        <is>
          <t>Principal amount of Notes</t>
        </is>
      </c>
      <c r="I97" s="7" t="n">
        <v>1000</v>
      </c>
    </row>
    <row r="98">
      <c r="A98" s="4" t="inlineStr">
        <is>
          <t>Redemption price, percentage of principal amount to be redeemed</t>
        </is>
      </c>
      <c r="I98" s="4" t="inlineStr">
        <is>
          <t>100.00%</t>
        </is>
      </c>
    </row>
    <row r="99">
      <c r="A99" s="4" t="inlineStr">
        <is>
          <t>Proceeds from issuance of convertible notes, net of issuance costs</t>
        </is>
      </c>
      <c r="I99" s="7" t="n">
        <v>527400000</v>
      </c>
    </row>
    <row r="100">
      <c r="A100" s="4" t="inlineStr">
        <is>
          <t>Debt, fair value</t>
        </is>
      </c>
      <c r="I100" s="6" t="n">
        <v>923700000</v>
      </c>
    </row>
    <row r="101">
      <c r="A101" s="4" t="inlineStr">
        <is>
          <t>Convertible debt, if-converted value in excess of principal</t>
        </is>
      </c>
      <c r="I101" s="7" t="n">
        <v>610000000</v>
      </c>
    </row>
    <row r="102">
      <c r="A102" s="4" t="inlineStr">
        <is>
          <t>Convertible Debt | 2025 Accreting Notes | Director</t>
        </is>
      </c>
    </row>
    <row r="103">
      <c r="A103" s="3" t="inlineStr">
        <is>
          <t>Debt Instrument</t>
        </is>
      </c>
    </row>
    <row r="104">
      <c r="A104" s="4" t="inlineStr">
        <is>
          <t>Principal Amount</t>
        </is>
      </c>
      <c r="M104" s="7" t="n">
        <v>535000000</v>
      </c>
    </row>
    <row r="105">
      <c r="A105" s="4" t="inlineStr">
        <is>
          <t>Convertible Debt | 2025 Accreting Notes | Charlesbank</t>
        </is>
      </c>
    </row>
    <row r="106">
      <c r="A106" s="3" t="inlineStr">
        <is>
          <t>Debt Instrument</t>
        </is>
      </c>
    </row>
    <row r="107">
      <c r="A107" s="4" t="inlineStr">
        <is>
          <t>Long-term debt</t>
        </is>
      </c>
      <c r="D107" s="7" t="n">
        <v>19800000</v>
      </c>
    </row>
    <row r="108">
      <c r="A108" s="4" t="inlineStr">
        <is>
          <t>Convertible Debt | 2025 Accreting Notes | Class A common stock | Charlesbank</t>
        </is>
      </c>
    </row>
    <row r="109">
      <c r="A109" s="3" t="inlineStr">
        <is>
          <t>Debt Instrument</t>
        </is>
      </c>
    </row>
    <row r="110">
      <c r="A110" s="4" t="inlineStr">
        <is>
          <t>Debt conversion, principal amount</t>
        </is>
      </c>
      <c r="D110" s="7" t="n">
        <v>253100000</v>
      </c>
    </row>
    <row r="111">
      <c r="A111" s="4" t="inlineStr">
        <is>
          <t>Debt conversion, converted, shares issued (in shares) | shares</t>
        </is>
      </c>
      <c r="D111" s="6" t="n">
        <v>3490175</v>
      </c>
    </row>
    <row r="112">
      <c r="A112" s="4" t="inlineStr">
        <is>
          <t>Convertible Debt | 2025 Accreting Notes | Class A common stock | Great Hill | Subsequent Event</t>
        </is>
      </c>
    </row>
    <row r="113">
      <c r="A113" s="3" t="inlineStr">
        <is>
          <t>Debt Instrument</t>
        </is>
      </c>
    </row>
    <row r="114">
      <c r="A114" s="4" t="inlineStr">
        <is>
          <t>Debt conversion, principal amount</t>
        </is>
      </c>
      <c r="C114" s="7" t="n">
        <v>253100000</v>
      </c>
    </row>
    <row r="115">
      <c r="A115" s="4" t="inlineStr">
        <is>
          <t>Debt conversion, converted, shares issued (in shares) | shares</t>
        </is>
      </c>
      <c r="C115" s="6" t="n">
        <v>3490175</v>
      </c>
    </row>
    <row r="116">
      <c r="A116" s="4" t="inlineStr">
        <is>
          <t>Convertible Debt | Indentures</t>
        </is>
      </c>
    </row>
    <row r="117">
      <c r="A117" s="3" t="inlineStr">
        <is>
          <t>Debt Instrument</t>
        </is>
      </c>
    </row>
    <row r="118">
      <c r="A118" s="4" t="inlineStr">
        <is>
          <t>Default percentage of aggregate principal amount, of notes outstanding (not less than)</t>
        </is>
      </c>
      <c r="I118" s="4" t="inlineStr">
        <is>
          <t>25.00%</t>
        </is>
      </c>
    </row>
    <row r="119">
      <c r="A119" s="4" t="inlineStr">
        <is>
          <t>Convertible Debt | Non-Accreting Notes</t>
        </is>
      </c>
    </row>
    <row r="120">
      <c r="A120" s="3" t="inlineStr">
        <is>
          <t>Debt Instrument</t>
        </is>
      </c>
    </row>
    <row r="121">
      <c r="A121" s="4" t="inlineStr">
        <is>
          <t>Trading days (whether or not consecutively) | day</t>
        </is>
      </c>
      <c r="I121" s="6" t="n">
        <v>20</v>
      </c>
    </row>
    <row r="122">
      <c r="A122" s="4" t="inlineStr">
        <is>
          <t>Trading days (consecutive) | day</t>
        </is>
      </c>
      <c r="I122" s="6" t="n">
        <v>30</v>
      </c>
    </row>
    <row r="123">
      <c r="A123" s="4" t="inlineStr">
        <is>
          <t>Percentage of conversion stock price</t>
        </is>
      </c>
      <c r="I123" s="4" t="inlineStr">
        <is>
          <t>130.00%</t>
        </is>
      </c>
    </row>
    <row r="124">
      <c r="A124" s="4" t="inlineStr">
        <is>
          <t>During number of business day period</t>
        </is>
      </c>
      <c r="B124" s="4" t="inlineStr">
        <is>
          <t>5 days</t>
        </is>
      </c>
    </row>
    <row r="125">
      <c r="A125" s="4" t="inlineStr">
        <is>
          <t>Consecutive trading day period (after any)</t>
        </is>
      </c>
      <c r="I125" s="4" t="inlineStr">
        <is>
          <t>10 days</t>
        </is>
      </c>
    </row>
    <row r="126">
      <c r="A126" s="4" t="inlineStr">
        <is>
          <t>Principal amount of Notes</t>
        </is>
      </c>
      <c r="I126" s="7" t="n">
        <v>1000</v>
      </c>
    </row>
    <row r="127">
      <c r="A127" s="4" t="inlineStr">
        <is>
          <t>Measurement period percentage (less than)</t>
        </is>
      </c>
      <c r="I127" s="4" t="inlineStr">
        <is>
          <t>9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Other Financing - Convertible Non-Accreting Notes (Details) - Convertible Debt</t>
        </is>
      </c>
      <c r="B1" s="2" t="inlineStr">
        <is>
          <t>Dec. 31, 2020</t>
        </is>
      </c>
      <c r="C1" s="2" t="inlineStr">
        <is>
          <t>Oct. 31, 2020</t>
        </is>
      </c>
      <c r="D1" s="2" t="inlineStr">
        <is>
          <t>Aug. 31, 2019</t>
        </is>
      </c>
      <c r="E1" s="2" t="inlineStr">
        <is>
          <t>Nov. 30, 2018</t>
        </is>
      </c>
      <c r="F1" s="2" t="inlineStr">
        <is>
          <t>Sep. 30, 2017</t>
        </is>
      </c>
    </row>
    <row r="2">
      <c r="A2" s="4" t="inlineStr">
        <is>
          <t>2022 Notes</t>
        </is>
      </c>
    </row>
    <row r="3">
      <c r="A3" s="3" t="inlineStr">
        <is>
          <t>Debt Instrument</t>
        </is>
      </c>
    </row>
    <row r="4">
      <c r="A4" s="4" t="inlineStr">
        <is>
          <t>Annual Coupon Rate</t>
        </is>
      </c>
      <c r="F4" s="4" t="inlineStr">
        <is>
          <t>0.375%</t>
        </is>
      </c>
    </row>
    <row r="5">
      <c r="A5" s="4" t="inlineStr">
        <is>
          <t>Annual Effective Interest Rate</t>
        </is>
      </c>
      <c r="B5" s="4" t="inlineStr">
        <is>
          <t>6.00%</t>
        </is>
      </c>
    </row>
    <row r="6">
      <c r="A6" s="4" t="inlineStr">
        <is>
          <t>2024 Notes</t>
        </is>
      </c>
    </row>
    <row r="7">
      <c r="A7" s="3" t="inlineStr">
        <is>
          <t>Debt Instrument</t>
        </is>
      </c>
    </row>
    <row r="8">
      <c r="A8" s="4" t="inlineStr">
        <is>
          <t>Annual Coupon Rate</t>
        </is>
      </c>
      <c r="E8" s="4" t="inlineStr">
        <is>
          <t>1.125%</t>
        </is>
      </c>
    </row>
    <row r="9">
      <c r="A9" s="4" t="inlineStr">
        <is>
          <t>Annual Effective Interest Rate</t>
        </is>
      </c>
      <c r="B9" s="4" t="inlineStr">
        <is>
          <t>8.10%</t>
        </is>
      </c>
    </row>
    <row r="10">
      <c r="A10" s="4" t="inlineStr">
        <is>
          <t>2026 Notes</t>
        </is>
      </c>
    </row>
    <row r="11">
      <c r="A11" s="3" t="inlineStr">
        <is>
          <t>Debt Instrument</t>
        </is>
      </c>
    </row>
    <row r="12">
      <c r="A12" s="4" t="inlineStr">
        <is>
          <t>Annual Coupon Rate</t>
        </is>
      </c>
      <c r="D12" s="4" t="inlineStr">
        <is>
          <t>1.00%</t>
        </is>
      </c>
    </row>
    <row r="13">
      <c r="A13" s="4" t="inlineStr">
        <is>
          <t>Annual Effective Interest Rate</t>
        </is>
      </c>
      <c r="B13" s="4" t="inlineStr">
        <is>
          <t>6.40%</t>
        </is>
      </c>
    </row>
    <row r="14">
      <c r="A14" s="4" t="inlineStr">
        <is>
          <t>2025 Notes</t>
        </is>
      </c>
    </row>
    <row r="15">
      <c r="A15" s="3" t="inlineStr">
        <is>
          <t>Debt Instrument</t>
        </is>
      </c>
    </row>
    <row r="16">
      <c r="A16" s="4" t="inlineStr">
        <is>
          <t>Annual Coupon Rate</t>
        </is>
      </c>
      <c r="C16" s="4" t="inlineStr">
        <is>
          <t>0.625%</t>
        </is>
      </c>
    </row>
    <row r="17">
      <c r="A17" s="4" t="inlineStr">
        <is>
          <t>Annual Effective Interest Rate</t>
        </is>
      </c>
      <c r="B17" s="4" t="inlineStr">
        <is>
          <t>5.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Debt and Other Financing - Conversion and Redemption Terms of the Notes (Details) - Convertible Debt</t>
        </is>
      </c>
      <c r="B1" s="2" t="inlineStr">
        <is>
          <t>12 Months Ended</t>
        </is>
      </c>
    </row>
    <row r="2">
      <c r="B2" s="2" t="inlineStr">
        <is>
          <t>Dec. 31, 2020$ / shares</t>
        </is>
      </c>
    </row>
    <row r="3">
      <c r="A3" s="4" t="inlineStr">
        <is>
          <t>2022 Notes</t>
        </is>
      </c>
    </row>
    <row r="4">
      <c r="A4" s="3" t="inlineStr">
        <is>
          <t>Debt Instrument</t>
        </is>
      </c>
    </row>
    <row r="5">
      <c r="A5" s="4" t="inlineStr">
        <is>
          <t>Initial Conversion Rate per $1,000 Principal</t>
        </is>
      </c>
      <c r="B5" s="11" t="n">
        <v>0.00961</v>
      </c>
    </row>
    <row r="6">
      <c r="A6" s="4" t="inlineStr">
        <is>
          <t>Initial Conversion Price (in usd per share)</t>
        </is>
      </c>
      <c r="B6" s="9" t="n">
        <v>104.06</v>
      </c>
    </row>
    <row r="7">
      <c r="A7" s="4" t="inlineStr">
        <is>
          <t>2024 Notes</t>
        </is>
      </c>
    </row>
    <row r="8">
      <c r="A8" s="3" t="inlineStr">
        <is>
          <t>Debt Instrument</t>
        </is>
      </c>
    </row>
    <row r="9">
      <c r="A9" s="4" t="inlineStr">
        <is>
          <t>Initial Conversion Rate per $1,000 Principal</t>
        </is>
      </c>
      <c r="B9" s="12" t="n">
        <v>0.008591</v>
      </c>
    </row>
    <row r="10">
      <c r="A10" s="4" t="inlineStr">
        <is>
          <t>Initial Conversion Price (in usd per share)</t>
        </is>
      </c>
      <c r="B10" s="9" t="n">
        <v>116.4</v>
      </c>
    </row>
    <row r="11">
      <c r="A11" s="4" t="inlineStr">
        <is>
          <t>2026 Notes</t>
        </is>
      </c>
    </row>
    <row r="12">
      <c r="A12" s="3" t="inlineStr">
        <is>
          <t>Debt Instrument</t>
        </is>
      </c>
    </row>
    <row r="13">
      <c r="A13" s="4" t="inlineStr">
        <is>
          <t>Initial Conversion Rate per $1,000 Principal</t>
        </is>
      </c>
      <c r="B13" s="13" t="n">
        <v>0.0067349</v>
      </c>
    </row>
    <row r="14">
      <c r="A14" s="4" t="inlineStr">
        <is>
          <t>Initial Conversion Price (in usd per share)</t>
        </is>
      </c>
      <c r="B14" s="9" t="n">
        <v>148.48</v>
      </c>
    </row>
    <row r="15">
      <c r="A15" s="4" t="inlineStr">
        <is>
          <t>2025 Notes</t>
        </is>
      </c>
    </row>
    <row r="16">
      <c r="A16" s="3" t="inlineStr">
        <is>
          <t>Debt Instrument</t>
        </is>
      </c>
    </row>
    <row r="17">
      <c r="A17" s="4" t="inlineStr">
        <is>
          <t>Initial Conversion Rate per $1,000 Principal</t>
        </is>
      </c>
      <c r="B17" s="13" t="n">
        <v>0.0023972</v>
      </c>
    </row>
    <row r="18">
      <c r="A18" s="4" t="inlineStr">
        <is>
          <t>Initial Conversion Price (in usd per share)</t>
        </is>
      </c>
      <c r="B18" s="9" t="n">
        <v>417.15</v>
      </c>
    </row>
    <row r="19">
      <c r="A19" s="4" t="inlineStr">
        <is>
          <t>2025 Accreting Notes</t>
        </is>
      </c>
    </row>
    <row r="20">
      <c r="A20" s="3" t="inlineStr">
        <is>
          <t>Debt Instrument</t>
        </is>
      </c>
    </row>
    <row r="21">
      <c r="A21" s="4" t="inlineStr">
        <is>
          <t>Initial Conversion Rate per $1,000 Principal</t>
        </is>
      </c>
      <c r="B21" s="13" t="n">
        <v>0.0137931</v>
      </c>
    </row>
    <row r="22">
      <c r="A22" s="4" t="inlineStr">
        <is>
          <t>Initial Conversion Price (in usd per share)</t>
        </is>
      </c>
      <c r="B22" s="9" t="n">
        <v>7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 Schedule of Interest Expense Related to Notes (Details) - Convertible Debt - USD ($) $ in Thousands</t>
        </is>
      </c>
      <c r="B1" s="2" t="inlineStr">
        <is>
          <t>12 Months Ended</t>
        </is>
      </c>
    </row>
    <row r="2">
      <c r="B2" s="2" t="inlineStr">
        <is>
          <t>Dec. 31, 2020</t>
        </is>
      </c>
      <c r="C2" s="2" t="inlineStr">
        <is>
          <t>Dec. 31, 2019</t>
        </is>
      </c>
    </row>
    <row r="3">
      <c r="A3" s="3" t="inlineStr">
        <is>
          <t>Debt Instrument</t>
        </is>
      </c>
    </row>
    <row r="4">
      <c r="A4" s="4" t="inlineStr">
        <is>
          <t>Contractual Interest Expense</t>
        </is>
      </c>
      <c r="B4" s="7" t="n">
        <v>28946</v>
      </c>
      <c r="C4" s="7" t="n">
        <v>11428</v>
      </c>
    </row>
    <row r="5">
      <c r="A5" s="4" t="inlineStr">
        <is>
          <t>Debt Discount Amortization</t>
        </is>
      </c>
      <c r="B5" s="6" t="n">
        <v>122723</v>
      </c>
      <c r="C5" s="6" t="n">
        <v>58446</v>
      </c>
    </row>
    <row r="6">
      <c r="A6" s="4" t="inlineStr">
        <is>
          <t>Total Interest Expense</t>
        </is>
      </c>
      <c r="B6" s="6" t="n">
        <v>151669</v>
      </c>
      <c r="C6" s="6" t="n">
        <v>69874</v>
      </c>
    </row>
    <row r="7">
      <c r="A7" s="4" t="inlineStr">
        <is>
          <t>2022 Notes</t>
        </is>
      </c>
    </row>
    <row r="8">
      <c r="A8" s="3" t="inlineStr">
        <is>
          <t>Debt Instrument</t>
        </is>
      </c>
    </row>
    <row r="9">
      <c r="A9" s="4" t="inlineStr">
        <is>
          <t>Contractual Interest Expense</t>
        </is>
      </c>
      <c r="B9" s="6" t="n">
        <v>1054</v>
      </c>
      <c r="C9" s="6" t="n">
        <v>1617</v>
      </c>
    </row>
    <row r="10">
      <c r="A10" s="4" t="inlineStr">
        <is>
          <t>Debt Discount Amortization</t>
        </is>
      </c>
      <c r="B10" s="6" t="n">
        <v>13775</v>
      </c>
      <c r="C10" s="6" t="n">
        <v>20080</v>
      </c>
    </row>
    <row r="11">
      <c r="A11" s="4" t="inlineStr">
        <is>
          <t>Total Interest Expense</t>
        </is>
      </c>
      <c r="B11" s="6" t="n">
        <v>14829</v>
      </c>
      <c r="C11" s="6" t="n">
        <v>21697</v>
      </c>
    </row>
    <row r="12">
      <c r="A12" s="4" t="inlineStr">
        <is>
          <t>2024 Notes</t>
        </is>
      </c>
    </row>
    <row r="13">
      <c r="A13" s="3" t="inlineStr">
        <is>
          <t>Debt Instrument</t>
        </is>
      </c>
    </row>
    <row r="14">
      <c r="A14" s="4" t="inlineStr">
        <is>
          <t>Contractual Interest Expense</t>
        </is>
      </c>
      <c r="B14" s="6" t="n">
        <v>6469</v>
      </c>
      <c r="C14" s="6" t="n">
        <v>6469</v>
      </c>
    </row>
    <row r="15">
      <c r="A15" s="4" t="inlineStr">
        <is>
          <t>Debt Discount Amortization</t>
        </is>
      </c>
      <c r="B15" s="6" t="n">
        <v>28382</v>
      </c>
      <c r="C15" s="6" t="n">
        <v>26161</v>
      </c>
    </row>
    <row r="16">
      <c r="A16" s="4" t="inlineStr">
        <is>
          <t>Total Interest Expense</t>
        </is>
      </c>
      <c r="B16" s="6" t="n">
        <v>34851</v>
      </c>
      <c r="C16" s="6" t="n">
        <v>32630</v>
      </c>
    </row>
    <row r="17">
      <c r="A17" s="4" t="inlineStr">
        <is>
          <t>2026 Notes</t>
        </is>
      </c>
    </row>
    <row r="18">
      <c r="A18" s="3" t="inlineStr">
        <is>
          <t>Debt Instrument</t>
        </is>
      </c>
    </row>
    <row r="19">
      <c r="A19" s="4" t="inlineStr">
        <is>
          <t>Contractual Interest Expense</t>
        </is>
      </c>
      <c r="B19" s="6" t="n">
        <v>9488</v>
      </c>
      <c r="C19" s="6" t="n">
        <v>3342</v>
      </c>
    </row>
    <row r="20">
      <c r="A20" s="4" t="inlineStr">
        <is>
          <t>Debt Discount Amortization</t>
        </is>
      </c>
      <c r="B20" s="6" t="n">
        <v>34759</v>
      </c>
      <c r="C20" s="6" t="n">
        <v>12205</v>
      </c>
    </row>
    <row r="21">
      <c r="A21" s="4" t="inlineStr">
        <is>
          <t>Total Interest Expense</t>
        </is>
      </c>
      <c r="B21" s="6" t="n">
        <v>44247</v>
      </c>
      <c r="C21" s="6" t="n">
        <v>15547</v>
      </c>
    </row>
    <row r="22">
      <c r="A22" s="4" t="inlineStr">
        <is>
          <t>2025 Notes</t>
        </is>
      </c>
    </row>
    <row r="23">
      <c r="A23" s="3" t="inlineStr">
        <is>
          <t>Debt Instrument</t>
        </is>
      </c>
    </row>
    <row r="24">
      <c r="A24" s="4" t="inlineStr">
        <is>
          <t>Contractual Interest Expense</t>
        </is>
      </c>
      <c r="B24" s="6" t="n">
        <v>3611</v>
      </c>
      <c r="C24" s="6" t="n">
        <v>0</v>
      </c>
    </row>
    <row r="25">
      <c r="A25" s="4" t="inlineStr">
        <is>
          <t>Debt Discount Amortization</t>
        </is>
      </c>
      <c r="B25" s="6" t="n">
        <v>20369</v>
      </c>
      <c r="C25" s="6" t="n">
        <v>0</v>
      </c>
    </row>
    <row r="26">
      <c r="A26" s="4" t="inlineStr">
        <is>
          <t>Total Interest Expense</t>
        </is>
      </c>
      <c r="B26" s="6" t="n">
        <v>23980</v>
      </c>
      <c r="C26" s="6" t="n">
        <v>0</v>
      </c>
    </row>
    <row r="27">
      <c r="A27" s="4" t="inlineStr">
        <is>
          <t>2025 Accreting Notes</t>
        </is>
      </c>
    </row>
    <row r="28">
      <c r="A28" s="3" t="inlineStr">
        <is>
          <t>Debt Instrument</t>
        </is>
      </c>
    </row>
    <row r="29">
      <c r="A29" s="4" t="inlineStr">
        <is>
          <t>Contractual Interest Expense</t>
        </is>
      </c>
      <c r="B29" s="6" t="n">
        <v>8324</v>
      </c>
      <c r="C29" s="6" t="n">
        <v>0</v>
      </c>
    </row>
    <row r="30">
      <c r="A30" s="4" t="inlineStr">
        <is>
          <t>Debt Discount Amortization</t>
        </is>
      </c>
      <c r="B30" s="6" t="n">
        <v>25438</v>
      </c>
      <c r="C30" s="6" t="n">
        <v>0</v>
      </c>
    </row>
    <row r="31">
      <c r="A31" s="4" t="inlineStr">
        <is>
          <t>Total Interest Expense</t>
        </is>
      </c>
      <c r="B31" s="7" t="n">
        <v>33762</v>
      </c>
      <c r="C3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Debt and Other Financing - Schedule of Initial Terms for Capped Calls (Details) - Convertible Debt - Class A common stock</t>
        </is>
      </c>
      <c r="B1" s="2" t="inlineStr">
        <is>
          <t>12 Months Ended</t>
        </is>
      </c>
    </row>
    <row r="2">
      <c r="B2" s="2" t="inlineStr">
        <is>
          <t>Dec. 31, 2020$ / shares</t>
        </is>
      </c>
    </row>
    <row r="3">
      <c r="A3" s="4" t="inlineStr">
        <is>
          <t>2022 Capped Calls</t>
        </is>
      </c>
    </row>
    <row r="4">
      <c r="A4" s="3" t="inlineStr">
        <is>
          <t>Debt Instrument</t>
        </is>
      </c>
    </row>
    <row r="5">
      <c r="A5" s="4" t="inlineStr">
        <is>
          <t>Initial Cap Price (in usd per share)</t>
        </is>
      </c>
      <c r="B5" s="9" t="n">
        <v>154.16</v>
      </c>
    </row>
    <row r="6">
      <c r="A6" s="4" t="inlineStr">
        <is>
          <t>Cap Price Premium (as percent)</t>
        </is>
      </c>
      <c r="B6" s="4" t="inlineStr">
        <is>
          <t>100.00%</t>
        </is>
      </c>
    </row>
    <row r="7">
      <c r="A7" s="4" t="inlineStr">
        <is>
          <t>2024 Capped Calls</t>
        </is>
      </c>
    </row>
    <row r="8">
      <c r="A8" s="3" t="inlineStr">
        <is>
          <t>Debt Instrument</t>
        </is>
      </c>
    </row>
    <row r="9">
      <c r="A9" s="4" t="inlineStr">
        <is>
          <t>Initial Cap Price (in usd per share)</t>
        </is>
      </c>
      <c r="B9" s="9" t="n">
        <v>219.63</v>
      </c>
    </row>
    <row r="10">
      <c r="A10" s="4" t="inlineStr">
        <is>
          <t>Cap Price Premium (as percent)</t>
        </is>
      </c>
      <c r="B10" s="4" t="inlineStr">
        <is>
          <t>150.00%</t>
        </is>
      </c>
    </row>
    <row r="11">
      <c r="A11" s="4" t="inlineStr">
        <is>
          <t>2026 Capped Calls</t>
        </is>
      </c>
    </row>
    <row r="12">
      <c r="A12" s="3" t="inlineStr">
        <is>
          <t>Debt Instrument</t>
        </is>
      </c>
    </row>
    <row r="13">
      <c r="A13" s="4" t="inlineStr">
        <is>
          <t>Initial Cap Price (in usd per share)</t>
        </is>
      </c>
      <c r="B13" s="9" t="n">
        <v>280.15</v>
      </c>
    </row>
    <row r="14">
      <c r="A14" s="4" t="inlineStr">
        <is>
          <t>Cap Price Premium (as percent)</t>
        </is>
      </c>
      <c r="B14" s="4" t="inlineStr">
        <is>
          <t>150.00%</t>
        </is>
      </c>
    </row>
    <row r="15">
      <c r="A15" s="4" t="inlineStr">
        <is>
          <t>2025 Capped Calls</t>
        </is>
      </c>
    </row>
    <row r="16">
      <c r="A16" s="3" t="inlineStr">
        <is>
          <t>Debt Instrument</t>
        </is>
      </c>
    </row>
    <row r="17">
      <c r="A17" s="4" t="inlineStr">
        <is>
          <t>Initial Cap Price (in usd per share)</t>
        </is>
      </c>
      <c r="B17" s="9" t="n">
        <v>787.08</v>
      </c>
    </row>
    <row r="18">
      <c r="A18" s="4" t="inlineStr">
        <is>
          <t>Cap Price Premium (as percent)</t>
        </is>
      </c>
      <c r="B18" s="4" t="inlineStr">
        <is>
          <t>1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Purchase obligations, 2021</t>
        </is>
      </c>
      <c r="B3" s="5" t="n">
        <v>97.40000000000001</v>
      </c>
    </row>
    <row r="4">
      <c r="A4" s="4" t="inlineStr">
        <is>
          <t>Purchase obligations, 2022</t>
        </is>
      </c>
      <c r="B4" s="14" t="n">
        <v>121.2</v>
      </c>
    </row>
    <row r="5">
      <c r="A5" s="4" t="inlineStr">
        <is>
          <t>Purchase obligations, 2023</t>
        </is>
      </c>
      <c r="B5" s="5" t="n">
        <v>1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Age of the full-time employees qualified to participate in the defined contribution plan</t>
        </is>
      </c>
      <c r="B4" s="4" t="inlineStr">
        <is>
          <t>21 years</t>
        </is>
      </c>
    </row>
    <row r="5">
      <c r="A5" s="4" t="inlineStr">
        <is>
          <t>Expense related to savings plan recognized</t>
        </is>
      </c>
      <c r="B5" s="5" t="n">
        <v>31.7</v>
      </c>
      <c r="C5" s="5" t="n">
        <v>27.9</v>
      </c>
      <c r="D5" s="5" t="n">
        <v>18.2</v>
      </c>
    </row>
    <row r="6">
      <c r="A6" s="4" t="inlineStr">
        <is>
          <t>Maximum</t>
        </is>
      </c>
    </row>
    <row r="7">
      <c r="A7" s="3" t="inlineStr">
        <is>
          <t>Employee Benefit Plans</t>
        </is>
      </c>
    </row>
    <row r="8">
      <c r="A8" s="4" t="inlineStr">
        <is>
          <t>Matching contribution by employer as a percentage of employee's considered compensation</t>
        </is>
      </c>
      <c r="B8" s="4" t="inlineStr">
        <is>
          <t>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30" customWidth="1" min="5" max="5"/>
    <col width="21" customWidth="1" min="6" max="6"/>
  </cols>
  <sheetData>
    <row r="1">
      <c r="A1" s="1" t="inlineStr">
        <is>
          <t>Stockholders' Deficit (Details)</t>
        </is>
      </c>
      <c r="B1" s="2" t="inlineStr">
        <is>
          <t>12 Months Ended</t>
        </is>
      </c>
    </row>
    <row r="2">
      <c r="B2" s="2" t="inlineStr">
        <is>
          <t>Dec. 31, 2020USD ($)vote$ / sharesshares</t>
        </is>
      </c>
      <c r="C2" s="2" t="inlineStr">
        <is>
          <t>Aug. 31, 2020USD ($)</t>
        </is>
      </c>
      <c r="D2" s="2" t="inlineStr">
        <is>
          <t>Aug. 21, 2020USD ($)</t>
        </is>
      </c>
      <c r="E2" s="2" t="inlineStr">
        <is>
          <t>Dec. 31, 2019$ / sharesshares</t>
        </is>
      </c>
      <c r="F2" s="2" t="inlineStr">
        <is>
          <t>Dec. 31, 2018USD ($)</t>
        </is>
      </c>
    </row>
    <row r="3">
      <c r="A3" s="3" t="inlineStr">
        <is>
          <t>Preferred Stock</t>
        </is>
      </c>
    </row>
    <row r="4">
      <c r="A4" s="4" t="inlineStr">
        <is>
          <t>Preferred stock, shares authorized (in shares)</t>
        </is>
      </c>
      <c r="B4" s="6" t="n">
        <v>10000000</v>
      </c>
    </row>
    <row r="5">
      <c r="A5" s="4" t="inlineStr">
        <is>
          <t>Preferred stock, par value (in dollars per share) | $ / shares</t>
        </is>
      </c>
      <c r="B5" s="8" t="n">
        <v>0.001</v>
      </c>
    </row>
    <row r="6">
      <c r="A6" s="4" t="inlineStr">
        <is>
          <t>Preferred stock, shares issued (in shares)</t>
        </is>
      </c>
      <c r="B6" s="6" t="n">
        <v>0</v>
      </c>
    </row>
    <row r="7">
      <c r="A7" s="4" t="inlineStr">
        <is>
          <t>Preferred stock, shares outstanding (in shares)</t>
        </is>
      </c>
      <c r="B7" s="6" t="n">
        <v>0</v>
      </c>
    </row>
    <row r="8">
      <c r="A8" s="3" t="inlineStr">
        <is>
          <t>Stock Repurchase Program</t>
        </is>
      </c>
    </row>
    <row r="9">
      <c r="A9" s="4" t="inlineStr">
        <is>
          <t>Repurchase authorized amount | $</t>
        </is>
      </c>
      <c r="D9" s="7" t="n">
        <v>700000000</v>
      </c>
      <c r="F9" s="7" t="n">
        <v>200000000</v>
      </c>
    </row>
    <row r="10">
      <c r="A10" s="4" t="inlineStr">
        <is>
          <t>Repurchase average price (in dollars per share) | $ / shares</t>
        </is>
      </c>
      <c r="B10" s="9" t="n">
        <v>302.71</v>
      </c>
    </row>
    <row r="11">
      <c r="A11" s="4" t="inlineStr">
        <is>
          <t>2025 Notes | Convertible Debt</t>
        </is>
      </c>
    </row>
    <row r="12">
      <c r="A12" s="3" t="inlineStr">
        <is>
          <t>Stock Repurchase Program</t>
        </is>
      </c>
    </row>
    <row r="13">
      <c r="A13" s="4" t="inlineStr">
        <is>
          <t>Debt repurchase amount, portion allocated to debt component | $</t>
        </is>
      </c>
      <c r="B13" s="7" t="n">
        <v>380200000</v>
      </c>
      <c r="C13" s="7" t="n">
        <v>380200000</v>
      </c>
    </row>
    <row r="14">
      <c r="A14" s="4" t="inlineStr">
        <is>
          <t>Class A common stock</t>
        </is>
      </c>
    </row>
    <row r="15">
      <c r="A15" s="3" t="inlineStr">
        <is>
          <t>Common stock</t>
        </is>
      </c>
    </row>
    <row r="16">
      <c r="A16" s="4" t="inlineStr">
        <is>
          <t>Common stock, shares authorized (in shares)</t>
        </is>
      </c>
      <c r="B16" s="6" t="n">
        <v>500000000</v>
      </c>
      <c r="E16" s="6" t="n">
        <v>500000000</v>
      </c>
    </row>
    <row r="17">
      <c r="A17" s="4" t="inlineStr">
        <is>
          <t>Common stock, par value (in dollars per share) | $ / shares</t>
        </is>
      </c>
      <c r="B17" s="8" t="n">
        <v>0.001</v>
      </c>
      <c r="E17" s="8" t="n">
        <v>0.001</v>
      </c>
    </row>
    <row r="18">
      <c r="A18" s="4" t="inlineStr">
        <is>
          <t>Common stock, shares outstanding (in shares)</t>
        </is>
      </c>
      <c r="B18" s="6" t="n">
        <v>72980490</v>
      </c>
      <c r="E18" s="6" t="n">
        <v>66642611</v>
      </c>
    </row>
    <row r="19">
      <c r="A19" s="4" t="inlineStr">
        <is>
          <t>Number of votes each holder is entitled | vote</t>
        </is>
      </c>
      <c r="B19" s="6" t="n">
        <v>1</v>
      </c>
    </row>
    <row r="20">
      <c r="A20" s="4" t="inlineStr">
        <is>
          <t>Class B common stock</t>
        </is>
      </c>
    </row>
    <row r="21">
      <c r="A21" s="3" t="inlineStr">
        <is>
          <t>Common stock</t>
        </is>
      </c>
    </row>
    <row r="22">
      <c r="A22" s="4" t="inlineStr">
        <is>
          <t>Common stock, shares authorized (in shares)</t>
        </is>
      </c>
      <c r="B22" s="6" t="n">
        <v>164000000</v>
      </c>
      <c r="E22" s="6" t="n">
        <v>164000000</v>
      </c>
    </row>
    <row r="23">
      <c r="A23" s="4" t="inlineStr">
        <is>
          <t>Common stock, par value (in dollars per share) | $ / shares</t>
        </is>
      </c>
      <c r="B23" s="8" t="n">
        <v>0.001</v>
      </c>
      <c r="E23" s="8" t="n">
        <v>0.001</v>
      </c>
    </row>
    <row r="24">
      <c r="A24" s="4" t="inlineStr">
        <is>
          <t>Common stock, shares outstanding (in shares)</t>
        </is>
      </c>
      <c r="B24" s="6" t="n">
        <v>26564234</v>
      </c>
      <c r="E24" s="6" t="n">
        <v>26957815</v>
      </c>
    </row>
    <row r="25">
      <c r="A25" s="4" t="inlineStr">
        <is>
          <t>Number of votes each holder is entitled | vote</t>
        </is>
      </c>
      <c r="B25" s="6" t="n">
        <v>10</v>
      </c>
    </row>
    <row r="26">
      <c r="A26" s="4" t="inlineStr">
        <is>
          <t>Conversion ratio</t>
        </is>
      </c>
      <c r="B26" s="6" t="n">
        <v>1</v>
      </c>
    </row>
    <row r="27">
      <c r="A27" s="4" t="inlineStr">
        <is>
          <t>Conversion ratio upon transfer</t>
        </is>
      </c>
      <c r="B27" s="6" t="n">
        <v>1</v>
      </c>
    </row>
    <row r="28">
      <c r="A28" s="4" t="inlineStr">
        <is>
          <t>Number of shares converted into Class A shares (in shares)</t>
        </is>
      </c>
      <c r="B28" s="6" t="n">
        <v>55474180</v>
      </c>
    </row>
    <row r="29">
      <c r="A29" s="4" t="inlineStr">
        <is>
          <t>Class B common stock | Maximum</t>
        </is>
      </c>
    </row>
    <row r="30">
      <c r="A30" s="3" t="inlineStr">
        <is>
          <t>Common stock</t>
        </is>
      </c>
    </row>
    <row r="31">
      <c r="A31" s="4" t="inlineStr">
        <is>
          <t>Aggregate number of shares outstanding Class A common stock and Class B common stock that will automatically convert (less than)</t>
        </is>
      </c>
      <c r="B31" s="4" t="inlineStr">
        <is>
          <t>10.00%</t>
        </is>
      </c>
    </row>
    <row r="32">
      <c r="A32" s="4" t="inlineStr">
        <is>
          <t>Class B common stock | Minimum</t>
        </is>
      </c>
    </row>
    <row r="33">
      <c r="A33" s="3" t="inlineStr">
        <is>
          <t>Common stock</t>
        </is>
      </c>
    </row>
    <row r="34">
      <c r="A34" s="4" t="inlineStr">
        <is>
          <t>Percentage of outstanding shares of class B common stock that shall convert automatically in event of affirmative vote or written consent of holders for automatic conversion</t>
        </is>
      </c>
      <c r="B34" s="4" t="inlineStr">
        <is>
          <t>66.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Dec. 31, 2020</t>
        </is>
      </c>
      <c r="C2" s="2" t="inlineStr">
        <is>
          <t>Dec. 31, 2019</t>
        </is>
      </c>
      <c r="D2" s="2" t="inlineStr">
        <is>
          <t>Jan. 01, 2021</t>
        </is>
      </c>
    </row>
    <row r="3">
      <c r="A3" s="4" t="inlineStr">
        <is>
          <t>Site and software development costs</t>
        </is>
      </c>
    </row>
    <row r="4">
      <c r="A4" s="3" t="inlineStr">
        <is>
          <t>Equity based compensation</t>
        </is>
      </c>
    </row>
    <row r="5">
      <c r="A5" s="4" t="inlineStr">
        <is>
          <t>Equity-based compensation costs capitalized</t>
        </is>
      </c>
      <c r="B5" s="5" t="n">
        <v>-17.3</v>
      </c>
    </row>
    <row r="6">
      <c r="A6" s="4" t="inlineStr">
        <is>
          <t>Employee stock options</t>
        </is>
      </c>
    </row>
    <row r="7">
      <c r="A7" s="3" t="inlineStr">
        <is>
          <t>Equity based compensation</t>
        </is>
      </c>
    </row>
    <row r="8">
      <c r="A8" s="4" t="inlineStr">
        <is>
          <t>Intrinsic value of stock options exercised</t>
        </is>
      </c>
      <c r="B8" s="14" t="n">
        <v>4.6</v>
      </c>
      <c r="C8" s="5" t="n">
        <v>4.8</v>
      </c>
    </row>
    <row r="9">
      <c r="A9" s="4" t="inlineStr">
        <is>
          <t>Aggregate intrinsic value of stock options outstanding</t>
        </is>
      </c>
      <c r="B9" s="14" t="n">
        <v>4.2</v>
      </c>
    </row>
    <row r="10">
      <c r="A10" s="4" t="inlineStr">
        <is>
          <t>Aggregate intrinsic value of stock options exercisable</t>
        </is>
      </c>
      <c r="B10" s="14" t="n">
        <v>4.2</v>
      </c>
    </row>
    <row r="11">
      <c r="A11" s="4" t="inlineStr">
        <is>
          <t>Restricted stock units</t>
        </is>
      </c>
    </row>
    <row r="12">
      <c r="A12" s="3" t="inlineStr">
        <is>
          <t>Equity based compensation</t>
        </is>
      </c>
    </row>
    <row r="13">
      <c r="A13" s="4" t="inlineStr">
        <is>
          <t>Intrinsic value of stock vested</t>
        </is>
      </c>
      <c r="B13" s="14" t="n">
        <v>562.3</v>
      </c>
      <c r="C13" s="5" t="n">
        <v>358.6</v>
      </c>
    </row>
    <row r="14">
      <c r="A14" s="4" t="inlineStr">
        <is>
          <t>Aggregate intrinsic value of stock unvested</t>
        </is>
      </c>
      <c r="B14" s="6" t="n">
        <v>1300</v>
      </c>
    </row>
    <row r="15">
      <c r="A15" s="4" t="inlineStr">
        <is>
          <t>Unrecognized equity-based compensation</t>
        </is>
      </c>
      <c r="B15" s="5" t="n">
        <v>728.3</v>
      </c>
    </row>
    <row r="16">
      <c r="A16" s="4" t="inlineStr">
        <is>
          <t>Weighted average remaining vesting term</t>
        </is>
      </c>
      <c r="B16" s="4" t="inlineStr">
        <is>
          <t>1 year 2 months 12 days</t>
        </is>
      </c>
    </row>
    <row r="17">
      <c r="A17" s="4" t="inlineStr">
        <is>
          <t>2014 Plan</t>
        </is>
      </c>
    </row>
    <row r="18">
      <c r="A18" s="3" t="inlineStr">
        <is>
          <t>Equity based compensation</t>
        </is>
      </c>
    </row>
    <row r="19">
      <c r="A19" s="4" t="inlineStr">
        <is>
          <t>Number of shares available for future grant (in shares)</t>
        </is>
      </c>
      <c r="B19" s="6" t="n">
        <v>8603066</v>
      </c>
    </row>
    <row r="20">
      <c r="A20" s="4" t="inlineStr">
        <is>
          <t>2014 Plan | Subsequent Event</t>
        </is>
      </c>
    </row>
    <row r="21">
      <c r="A21" s="3" t="inlineStr">
        <is>
          <t>Equity based compensation</t>
        </is>
      </c>
    </row>
    <row r="22">
      <c r="A22" s="4" t="inlineStr">
        <is>
          <t>Number of shares available for future grant (in shares)</t>
        </is>
      </c>
      <c r="D22" s="6" t="n">
        <v>62247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Summary of Activity Related to Stock Options (Details ) - Employee stock options - $ / shares</t>
        </is>
      </c>
      <c r="B1" s="2" t="inlineStr">
        <is>
          <t>12 Months Ended</t>
        </is>
      </c>
    </row>
    <row r="2">
      <c r="B2" s="2" t="inlineStr">
        <is>
          <t>Dec. 31, 2020</t>
        </is>
      </c>
      <c r="C2" s="2" t="inlineStr">
        <is>
          <t>Dec. 31, 2019</t>
        </is>
      </c>
    </row>
    <row r="3">
      <c r="A3" s="3" t="inlineStr">
        <is>
          <t>Shares</t>
        </is>
      </c>
    </row>
    <row r="4">
      <c r="A4" s="4" t="inlineStr">
        <is>
          <t>Outstanding at the beginning of the period (in shares)</t>
        </is>
      </c>
      <c r="B4" s="6" t="n">
        <v>43606</v>
      </c>
    </row>
    <row r="5">
      <c r="A5" s="4" t="inlineStr">
        <is>
          <t>Options exercised (in shares)</t>
        </is>
      </c>
      <c r="B5" s="6" t="n">
        <v>-24560</v>
      </c>
    </row>
    <row r="6">
      <c r="A6" s="4" t="inlineStr">
        <is>
          <t>Outstanding and exercisable at the end of the period (in shares)</t>
        </is>
      </c>
      <c r="B6" s="6" t="n">
        <v>19046</v>
      </c>
      <c r="C6" s="6" t="n">
        <v>43606</v>
      </c>
    </row>
    <row r="7">
      <c r="A7" s="3" t="inlineStr">
        <is>
          <t>Weighted-Average Exercise Price</t>
        </is>
      </c>
    </row>
    <row r="8">
      <c r="A8" s="4" t="inlineStr">
        <is>
          <t>Outstanding at the beginning of the period (in dollars per share)</t>
        </is>
      </c>
      <c r="B8" s="7" t="n">
        <v>3</v>
      </c>
    </row>
    <row r="9">
      <c r="A9" s="4" t="inlineStr">
        <is>
          <t>Options exercised (in dollars per share)</t>
        </is>
      </c>
      <c r="B9" s="15" t="n">
        <v>3.01</v>
      </c>
    </row>
    <row r="10">
      <c r="A10" s="4" t="inlineStr">
        <is>
          <t>Outstanding and exercisable at the end of the period (in dollars per share)</t>
        </is>
      </c>
      <c r="B10" s="9" t="n">
        <v>2.99</v>
      </c>
      <c r="C10" s="7" t="n">
        <v>3</v>
      </c>
    </row>
    <row r="11">
      <c r="A11" s="3" t="inlineStr">
        <is>
          <t>Weighted-Average Remaining Contractual Term (Years)</t>
        </is>
      </c>
    </row>
    <row r="12">
      <c r="A12" s="4" t="inlineStr">
        <is>
          <t>Outstanding</t>
        </is>
      </c>
      <c r="B12" s="4" t="inlineStr">
        <is>
          <t>6 months</t>
        </is>
      </c>
      <c r="C12" s="4" t="inlineStr">
        <is>
          <t>1 year 6 months</t>
        </is>
      </c>
    </row>
    <row r="13">
      <c r="A13" s="4" t="inlineStr">
        <is>
          <t>Exercisable at the end of the period</t>
        </is>
      </c>
      <c r="B13" s="4" t="inlineStr">
        <is>
          <t>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6" customWidth="1" min="2" max="2"/>
    <col width="50" customWidth="1" min="3" max="3"/>
    <col width="33" customWidth="1" min="4" max="4"/>
    <col width="27" customWidth="1" min="5" max="5"/>
    <col width="20" customWidth="1" min="6" max="6"/>
    <col width="69" customWidth="1" min="7" max="7"/>
    <col width="37" customWidth="1" min="8" max="8"/>
  </cols>
  <sheetData>
    <row r="1">
      <c r="A1" s="1" t="inlineStr">
        <is>
          <t>CONSOLIDATED STATEMENTS OF STOCKHOLDERS' DEFICIT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Dec. 31, 2017</t>
        </is>
      </c>
      <c r="D2" s="6" t="n">
        <v>88209</v>
      </c>
    </row>
    <row r="3">
      <c r="A3" s="4" t="inlineStr">
        <is>
          <t>Beginning balance at Dec. 31, 2017</t>
        </is>
      </c>
      <c r="B3" s="7" t="n">
        <v>-48329</v>
      </c>
      <c r="C3" s="7" t="n">
        <v>4657</v>
      </c>
      <c r="D3" s="7" t="n">
        <v>88</v>
      </c>
      <c r="E3" s="7" t="n">
        <v>537212</v>
      </c>
      <c r="F3" s="7" t="n">
        <v>-583266</v>
      </c>
      <c r="G3" s="7" t="n">
        <v>4657</v>
      </c>
      <c r="H3" s="7" t="n">
        <v>-2363</v>
      </c>
    </row>
    <row r="4">
      <c r="A4" s="3" t="inlineStr">
        <is>
          <t>Increase (Decrease) in Stockholders' Equity</t>
        </is>
      </c>
    </row>
    <row r="5">
      <c r="A5" s="4" t="inlineStr">
        <is>
          <t>Net income (loss)</t>
        </is>
      </c>
      <c r="B5" s="6" t="n">
        <v>-504080</v>
      </c>
      <c r="F5" s="6" t="n">
        <v>-504080</v>
      </c>
    </row>
    <row r="6">
      <c r="A6" s="4" t="inlineStr">
        <is>
          <t>Other comprehensive income (loss)</t>
        </is>
      </c>
      <c r="B6" s="6" t="n">
        <v>583</v>
      </c>
      <c r="H6" s="6" t="n">
        <v>583</v>
      </c>
    </row>
    <row r="7">
      <c r="A7" s="4" t="inlineStr">
        <is>
          <t>Exercise of options to purchase common stock (in shares)</t>
        </is>
      </c>
      <c r="D7" s="6" t="n">
        <v>46</v>
      </c>
    </row>
    <row r="8">
      <c r="A8" s="4" t="inlineStr">
        <is>
          <t>Exercise of options to purchase common stock</t>
        </is>
      </c>
      <c r="B8" s="6" t="n">
        <v>138</v>
      </c>
      <c r="E8" s="6" t="n">
        <v>138</v>
      </c>
    </row>
    <row r="9">
      <c r="A9" s="4" t="inlineStr">
        <is>
          <t>Issuance of common stock upon vesting of RSUs (in shares)</t>
        </is>
      </c>
      <c r="D9" s="6" t="n">
        <v>2504</v>
      </c>
    </row>
    <row r="10">
      <c r="A10" s="4" t="inlineStr">
        <is>
          <t>Issuance of common stock upon vesting of RSUs</t>
        </is>
      </c>
      <c r="B10" s="6" t="n">
        <v>3</v>
      </c>
      <c r="D10" s="7" t="n">
        <v>3</v>
      </c>
    </row>
    <row r="11">
      <c r="A11" s="4" t="inlineStr">
        <is>
          <t>Shares withheld related to net settlement of RSUs (in shares)</t>
        </is>
      </c>
      <c r="D11" s="6" t="n">
        <v>-11</v>
      </c>
    </row>
    <row r="12">
      <c r="A12" s="4" t="inlineStr">
        <is>
          <t>Shares withheld related to net settlement of RSUs</t>
        </is>
      </c>
      <c r="B12" s="6" t="n">
        <v>-1284</v>
      </c>
      <c r="E12" s="6" t="n">
        <v>-1284</v>
      </c>
    </row>
    <row r="13">
      <c r="A13" s="4" t="inlineStr">
        <is>
          <t>Equity-based compensation expense</t>
        </is>
      </c>
      <c r="B13" s="7" t="n">
        <v>133638</v>
      </c>
      <c r="E13" s="6" t="n">
        <v>133638</v>
      </c>
    </row>
    <row r="14">
      <c r="A14" s="4" t="inlineStr">
        <is>
          <t>Cumulative effect of adopting new accounting standard</t>
        </is>
      </c>
      <c r="B14" s="4" t="inlineStr">
        <is>
          <t>us-gaap:AccountingStandardsUpdate201409Member</t>
        </is>
      </c>
    </row>
    <row r="15">
      <c r="A15" s="4" t="inlineStr">
        <is>
          <t>Equity component of issuance of convertible notes, net of premium paid on capped calls (Note 6)</t>
        </is>
      </c>
      <c r="B15" s="7" t="n">
        <v>83953</v>
      </c>
      <c r="E15" s="6" t="n">
        <v>83953</v>
      </c>
    </row>
    <row r="16">
      <c r="A16" s="4" t="inlineStr">
        <is>
          <t>Ending balance (in shares) at Dec. 31, 2018</t>
        </is>
      </c>
      <c r="D16" s="6" t="n">
        <v>90748</v>
      </c>
    </row>
    <row r="17">
      <c r="A17" s="4" t="inlineStr">
        <is>
          <t>Ending balance at Dec. 31, 2018</t>
        </is>
      </c>
      <c r="B17" s="6" t="n">
        <v>-330721</v>
      </c>
      <c r="C17" s="6" t="n">
        <v>1850</v>
      </c>
      <c r="D17" s="7" t="n">
        <v>91</v>
      </c>
      <c r="E17" s="6" t="n">
        <v>753657</v>
      </c>
      <c r="F17" s="6" t="n">
        <v>-1082689</v>
      </c>
      <c r="G17" s="6" t="n">
        <v>1850</v>
      </c>
      <c r="H17" s="6" t="n">
        <v>-1780</v>
      </c>
    </row>
    <row r="18">
      <c r="A18" s="3" t="inlineStr">
        <is>
          <t>Increase (Decrease) in Stockholders' Equity</t>
        </is>
      </c>
    </row>
    <row r="19">
      <c r="A19" s="4" t="inlineStr">
        <is>
          <t>Net income (loss)</t>
        </is>
      </c>
      <c r="B19" s="6" t="n">
        <v>-984584</v>
      </c>
      <c r="F19" s="6" t="n">
        <v>-984584</v>
      </c>
    </row>
    <row r="20">
      <c r="A20" s="4" t="inlineStr">
        <is>
          <t>Other comprehensive income (loss)</t>
        </is>
      </c>
      <c r="B20" s="6" t="n">
        <v>353</v>
      </c>
      <c r="H20" s="6" t="n">
        <v>353</v>
      </c>
    </row>
    <row r="21">
      <c r="A21" s="4" t="inlineStr">
        <is>
          <t>Exercise of options to purchase common stock (in shares)</t>
        </is>
      </c>
      <c r="D21" s="6" t="n">
        <v>35</v>
      </c>
    </row>
    <row r="22">
      <c r="A22" s="4" t="inlineStr">
        <is>
          <t>Exercise of options to purchase common stock</t>
        </is>
      </c>
      <c r="B22" s="6" t="n">
        <v>113</v>
      </c>
      <c r="E22" s="6" t="n">
        <v>113</v>
      </c>
    </row>
    <row r="23">
      <c r="A23" s="4" t="inlineStr">
        <is>
          <t>Issuance of common stock upon vesting of RSUs (in shares)</t>
        </is>
      </c>
      <c r="D23" s="6" t="n">
        <v>2836</v>
      </c>
    </row>
    <row r="24">
      <c r="A24" s="4" t="inlineStr">
        <is>
          <t>Issuance of common stock upon vesting of RSUs</t>
        </is>
      </c>
      <c r="B24" s="6" t="n">
        <v>3</v>
      </c>
      <c r="D24" s="7" t="n">
        <v>3</v>
      </c>
    </row>
    <row r="25">
      <c r="A25" s="4" t="inlineStr">
        <is>
          <t>Shares withheld related to net settlement of RSUs (in shares)</t>
        </is>
      </c>
      <c r="D25" s="6" t="n">
        <v>-19</v>
      </c>
    </row>
    <row r="26">
      <c r="A26" s="4" t="inlineStr">
        <is>
          <t>Shares withheld related to net settlement of RSUs</t>
        </is>
      </c>
      <c r="B26" s="6" t="n">
        <v>-2236</v>
      </c>
      <c r="E26" s="6" t="n">
        <v>-2236</v>
      </c>
    </row>
    <row r="27">
      <c r="A27" s="4" t="inlineStr">
        <is>
          <t>Equity-based compensation expense</t>
        </is>
      </c>
      <c r="B27" s="7" t="n">
        <v>240448</v>
      </c>
      <c r="E27" s="6" t="n">
        <v>240448</v>
      </c>
    </row>
    <row r="28">
      <c r="A28" s="4" t="inlineStr">
        <is>
          <t>Cumulative effect of adopting new accounting standard</t>
        </is>
      </c>
      <c r="B28" s="4" t="inlineStr">
        <is>
          <t>us-gaap:AccountingStandardsUpdate201602Member</t>
        </is>
      </c>
    </row>
    <row r="29">
      <c r="A29" s="4" t="inlineStr">
        <is>
          <t>Equity component of issuance of convertible notes, net of premium paid on capped calls (Note 6)</t>
        </is>
      </c>
      <c r="B29" s="7" t="n">
        <v>130566</v>
      </c>
      <c r="E29" s="6" t="n">
        <v>130566</v>
      </c>
    </row>
    <row r="30">
      <c r="A30" s="4" t="inlineStr">
        <is>
          <t>Ending balance (in shares) at Dec. 31, 2019</t>
        </is>
      </c>
      <c r="D30" s="6" t="n">
        <v>93600</v>
      </c>
    </row>
    <row r="31">
      <c r="A31" s="4" t="inlineStr">
        <is>
          <t>Ending balance at Dec. 31, 2019</t>
        </is>
      </c>
      <c r="B31" s="6" t="n">
        <v>-944208</v>
      </c>
      <c r="C31" s="7" t="n">
        <v>-5523</v>
      </c>
      <c r="D31" s="7" t="n">
        <v>94</v>
      </c>
      <c r="E31" s="6" t="n">
        <v>1122548</v>
      </c>
      <c r="F31" s="6" t="n">
        <v>-2065423</v>
      </c>
      <c r="G31" s="7" t="n">
        <v>-5523</v>
      </c>
      <c r="H31" s="6" t="n">
        <v>-1427</v>
      </c>
    </row>
    <row r="32">
      <c r="A32" s="3" t="inlineStr">
        <is>
          <t>Increase (Decrease) in Stockholders' Equity</t>
        </is>
      </c>
    </row>
    <row r="33">
      <c r="A33" s="4" t="inlineStr">
        <is>
          <t>Net income (loss)</t>
        </is>
      </c>
      <c r="B33" s="6" t="n">
        <v>184996</v>
      </c>
      <c r="F33" s="6" t="n">
        <v>184996</v>
      </c>
    </row>
    <row r="34">
      <c r="A34" s="4" t="inlineStr">
        <is>
          <t>Other comprehensive income (loss)</t>
        </is>
      </c>
      <c r="B34" s="6" t="n">
        <v>-3102</v>
      </c>
      <c r="H34" s="6" t="n">
        <v>-3102</v>
      </c>
    </row>
    <row r="35">
      <c r="A35" s="4" t="inlineStr">
        <is>
          <t>Exercise of options to purchase common stock (in shares)</t>
        </is>
      </c>
      <c r="D35" s="6" t="n">
        <v>25</v>
      </c>
    </row>
    <row r="36">
      <c r="A36" s="4" t="inlineStr">
        <is>
          <t>Exercise of options to purchase common stock</t>
        </is>
      </c>
      <c r="B36" s="6" t="n">
        <v>439</v>
      </c>
      <c r="E36" s="6" t="n">
        <v>439</v>
      </c>
    </row>
    <row r="37">
      <c r="A37" s="4" t="inlineStr">
        <is>
          <t>Issuance of common stock upon vesting of RSUs (in shares)</t>
        </is>
      </c>
      <c r="D37" s="6" t="n">
        <v>3015</v>
      </c>
    </row>
    <row r="38">
      <c r="A38" s="4" t="inlineStr">
        <is>
          <t>Issuance of common stock upon vesting of RSUs</t>
        </is>
      </c>
      <c r="B38" s="6" t="n">
        <v>3</v>
      </c>
      <c r="D38" s="7" t="n">
        <v>3</v>
      </c>
    </row>
    <row r="39">
      <c r="A39" s="4" t="inlineStr">
        <is>
          <t>Equity-based compensation expense</t>
        </is>
      </c>
      <c r="B39" s="7" t="n">
        <v>293488</v>
      </c>
      <c r="E39" s="6" t="n">
        <v>293488</v>
      </c>
    </row>
    <row r="40">
      <c r="A40" s="4" t="inlineStr">
        <is>
          <t>Cumulative effect of adopting new accounting standard</t>
        </is>
      </c>
      <c r="B40" s="4" t="inlineStr">
        <is>
          <t>us-gaap:AccountingStandardsUpdate201613Member</t>
        </is>
      </c>
    </row>
    <row r="41">
      <c r="A41" s="4" t="inlineStr">
        <is>
          <t>Repurchase of common stock (in shares)</t>
        </is>
      </c>
      <c r="D41" s="6" t="n">
        <v>-1256</v>
      </c>
    </row>
    <row r="42">
      <c r="A42" s="4" t="inlineStr">
        <is>
          <t>Repurchase of common stock</t>
        </is>
      </c>
      <c r="B42" s="7" t="n">
        <v>-380237</v>
      </c>
      <c r="D42" s="7" t="n">
        <v>-1</v>
      </c>
      <c r="E42" s="6" t="n">
        <v>-380236</v>
      </c>
    </row>
    <row r="43">
      <c r="A43" s="4" t="inlineStr">
        <is>
          <t>Shares issued upon conversion of convertible notes (Note 6) (in shares)</t>
        </is>
      </c>
      <c r="D43" s="6" t="n">
        <v>4161</v>
      </c>
    </row>
    <row r="44">
      <c r="A44" s="4" t="inlineStr">
        <is>
          <t>Shares issued upon conversion of convertible notes (Note 6)</t>
        </is>
      </c>
      <c r="B44" s="6" t="n">
        <v>426166</v>
      </c>
      <c r="D44" s="7" t="n">
        <v>4</v>
      </c>
      <c r="E44" s="6" t="n">
        <v>426162</v>
      </c>
    </row>
    <row r="45">
      <c r="A45" s="4" t="inlineStr">
        <is>
          <t>Reacquisition of equity component from repurchases and conversions of convertible notes, net of taxes (Note 6)</t>
        </is>
      </c>
      <c r="B45" s="6" t="n">
        <v>-842337</v>
      </c>
      <c r="E45" s="6" t="n">
        <v>-842337</v>
      </c>
    </row>
    <row r="46">
      <c r="A46" s="4" t="inlineStr">
        <is>
          <t>Equity component of issuance of convertible notes, net of premium paid on capped calls (Note 6)</t>
        </is>
      </c>
      <c r="B46" s="6" t="n">
        <v>78418</v>
      </c>
      <c r="E46" s="6" t="n">
        <v>78418</v>
      </c>
    </row>
    <row r="47">
      <c r="A47" s="4" t="inlineStr">
        <is>
          <t>Ending balance (in shares) at Dec. 31, 2020</t>
        </is>
      </c>
      <c r="D47" s="6" t="n">
        <v>99545</v>
      </c>
    </row>
    <row r="48">
      <c r="A48" s="4" t="inlineStr">
        <is>
          <t>Ending balance at Dec. 31, 2020</t>
        </is>
      </c>
      <c r="B48" s="7" t="n">
        <v>-1191897</v>
      </c>
      <c r="D48" s="7" t="n">
        <v>100</v>
      </c>
      <c r="E48" s="7" t="n">
        <v>698482</v>
      </c>
      <c r="F48" s="7" t="n">
        <v>-1885950</v>
      </c>
      <c r="H48" s="7" t="n">
        <v>-4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ing to RSU's (Details) - Restricted stock units</t>
        </is>
      </c>
      <c r="B1" s="2" t="inlineStr">
        <is>
          <t>12 Months Ended</t>
        </is>
      </c>
    </row>
    <row r="2">
      <c r="B2" s="2" t="inlineStr">
        <is>
          <t>Dec. 31, 2020$ / sharesshares</t>
        </is>
      </c>
    </row>
    <row r="3">
      <c r="A3" s="3" t="inlineStr">
        <is>
          <t>Shares</t>
        </is>
      </c>
    </row>
    <row r="4">
      <c r="A4" s="4" t="inlineStr">
        <is>
          <t>Unvested at the beginning of the period (in shares) | shares</t>
        </is>
      </c>
      <c r="B4" s="6" t="n">
        <v>8112736</v>
      </c>
    </row>
    <row r="5">
      <c r="A5" s="4" t="inlineStr">
        <is>
          <t>RSU's granted (in shares) | shares</t>
        </is>
      </c>
      <c r="B5" s="6" t="n">
        <v>2441898</v>
      </c>
    </row>
    <row r="6">
      <c r="A6" s="4" t="inlineStr">
        <is>
          <t>RSUs vested (in shares) | shares</t>
        </is>
      </c>
      <c r="B6" s="6" t="n">
        <v>-3015462</v>
      </c>
    </row>
    <row r="7">
      <c r="A7" s="4" t="inlineStr">
        <is>
          <t>RSUs forfeited/cancelled (in shares) | shares</t>
        </is>
      </c>
      <c r="B7" s="6" t="n">
        <v>-1563873</v>
      </c>
    </row>
    <row r="8">
      <c r="A8" s="4" t="inlineStr">
        <is>
          <t>Unvested at the end of the period (in shares) | shares</t>
        </is>
      </c>
      <c r="B8" s="6" t="n">
        <v>5975299</v>
      </c>
    </row>
    <row r="9">
      <c r="A9" s="3" t="inlineStr">
        <is>
          <t>Weighted-Average Grant Date Fair Value</t>
        </is>
      </c>
    </row>
    <row r="10">
      <c r="A10" s="4" t="inlineStr">
        <is>
          <t>Unvested at the beginning of the period (in dollars per share) | $ / shares</t>
        </is>
      </c>
      <c r="B10" s="9" t="n">
        <v>95.69</v>
      </c>
    </row>
    <row r="11">
      <c r="A11" s="4" t="inlineStr">
        <is>
          <t>RSUs granted (in dollars per share) | $ / shares</t>
        </is>
      </c>
      <c r="B11" s="15" t="n">
        <v>196.04</v>
      </c>
    </row>
    <row r="12">
      <c r="A12" s="4" t="inlineStr">
        <is>
          <t>RSUs vested (in dollars per share) | $ / shares</t>
        </is>
      </c>
      <c r="B12" s="15" t="n">
        <v>97.15000000000001</v>
      </c>
    </row>
    <row r="13">
      <c r="A13" s="4" t="inlineStr">
        <is>
          <t>RSUs forfeited/cancelled (in dollars per share) | $ / shares</t>
        </is>
      </c>
      <c r="B13" s="15" t="n">
        <v>105.42</v>
      </c>
    </row>
    <row r="14">
      <c r="A14" s="4" t="inlineStr">
        <is>
          <t>Unvested at the end of the period (in dollars per share) | $ / shares</t>
        </is>
      </c>
      <c r="B14" s="9" t="n">
        <v>134.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lassified Equity-Based Compensation (Details) - USD ($) $ in Thousands</t>
        </is>
      </c>
      <c r="B1" s="2" t="inlineStr">
        <is>
          <t>12 Months Ended</t>
        </is>
      </c>
    </row>
    <row r="2">
      <c r="B2" s="2" t="inlineStr">
        <is>
          <t>Dec. 31, 2020</t>
        </is>
      </c>
      <c r="C2" s="2" t="inlineStr">
        <is>
          <t>Dec. 31, 2019</t>
        </is>
      </c>
      <c r="D2" s="2" t="inlineStr">
        <is>
          <t>Dec. 31, 2018</t>
        </is>
      </c>
    </row>
    <row r="3">
      <c r="A3" s="3" t="inlineStr">
        <is>
          <t>Equity based compensation</t>
        </is>
      </c>
    </row>
    <row r="4">
      <c r="A4" s="4" t="inlineStr">
        <is>
          <t>Equity-based compensation</t>
        </is>
      </c>
      <c r="B4" s="7" t="n">
        <v>276208</v>
      </c>
      <c r="C4" s="7" t="n">
        <v>227451</v>
      </c>
      <c r="D4" s="7" t="n">
        <v>127564</v>
      </c>
    </row>
    <row r="5">
      <c r="A5" s="4" t="inlineStr">
        <is>
          <t>Cost of goods sold</t>
        </is>
      </c>
    </row>
    <row r="6">
      <c r="A6" s="3" t="inlineStr">
        <is>
          <t>Equity based compensation</t>
        </is>
      </c>
    </row>
    <row r="7">
      <c r="A7" s="4" t="inlineStr">
        <is>
          <t>Equity-based compensation</t>
        </is>
      </c>
      <c r="B7" s="6" t="n">
        <v>9494</v>
      </c>
      <c r="C7" s="6" t="n">
        <v>5376</v>
      </c>
      <c r="D7" s="6" t="n">
        <v>2549</v>
      </c>
    </row>
    <row r="8">
      <c r="A8" s="4" t="inlineStr">
        <is>
          <t>Customer service and merchant fees</t>
        </is>
      </c>
    </row>
    <row r="9">
      <c r="A9" s="3" t="inlineStr">
        <is>
          <t>Equity based compensation</t>
        </is>
      </c>
    </row>
    <row r="10">
      <c r="A10" s="4" t="inlineStr">
        <is>
          <t>Equity-based compensation</t>
        </is>
      </c>
      <c r="B10" s="6" t="n">
        <v>14835</v>
      </c>
      <c r="C10" s="6" t="n">
        <v>9286</v>
      </c>
      <c r="D10" s="6" t="n">
        <v>5524</v>
      </c>
    </row>
    <row r="11">
      <c r="A11" s="4" t="inlineStr">
        <is>
          <t>Selling, operations, technology, general and administrative</t>
        </is>
      </c>
    </row>
    <row r="12">
      <c r="A12" s="3" t="inlineStr">
        <is>
          <t>Equity based compensation</t>
        </is>
      </c>
    </row>
    <row r="13">
      <c r="A13" s="4" t="inlineStr">
        <is>
          <t>Equity-based compensation</t>
        </is>
      </c>
      <c r="B13" s="7" t="n">
        <v>251879</v>
      </c>
      <c r="C13" s="7" t="n">
        <v>212789</v>
      </c>
      <c r="D13" s="7" t="n">
        <v>1194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Ne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7817</v>
      </c>
      <c r="C5" s="6" t="n">
        <v>874</v>
      </c>
      <c r="D5" s="6" t="n">
        <v>744</v>
      </c>
    </row>
    <row r="6">
      <c r="A6" s="4" t="inlineStr">
        <is>
          <t>Foreign</t>
        </is>
      </c>
      <c r="B6" s="6" t="n">
        <v>2164</v>
      </c>
      <c r="C6" s="6" t="n">
        <v>2136</v>
      </c>
      <c r="D6" s="6" t="n">
        <v>78</v>
      </c>
    </row>
    <row r="7">
      <c r="A7" s="3" t="inlineStr">
        <is>
          <t>Deferred:</t>
        </is>
      </c>
    </row>
    <row r="8">
      <c r="A8" s="4" t="inlineStr">
        <is>
          <t>Federal</t>
        </is>
      </c>
      <c r="B8" s="6" t="n">
        <v>9036</v>
      </c>
      <c r="C8" s="6" t="n">
        <v>0</v>
      </c>
      <c r="D8" s="6" t="n">
        <v>-86</v>
      </c>
    </row>
    <row r="9">
      <c r="A9" s="4" t="inlineStr">
        <is>
          <t>State</t>
        </is>
      </c>
      <c r="B9" s="6" t="n">
        <v>1306</v>
      </c>
      <c r="C9" s="6" t="n">
        <v>0</v>
      </c>
      <c r="D9" s="6" t="n">
        <v>-24</v>
      </c>
    </row>
    <row r="10">
      <c r="A10" s="4" t="inlineStr">
        <is>
          <t>Foreign</t>
        </is>
      </c>
      <c r="B10" s="6" t="n">
        <v>0</v>
      </c>
      <c r="C10" s="6" t="n">
        <v>0</v>
      </c>
      <c r="D10" s="6" t="n">
        <v>1325</v>
      </c>
    </row>
    <row r="11">
      <c r="A11" s="4" t="inlineStr">
        <is>
          <t>Provision for income taxes, net</t>
        </is>
      </c>
      <c r="B11" s="7" t="n">
        <v>20323</v>
      </c>
      <c r="C11" s="7" t="n">
        <v>3010</v>
      </c>
      <c r="D11" s="7" t="n">
        <v>20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Federal statutory tax rate (as a percent)</t>
        </is>
      </c>
      <c r="B4" s="4" t="inlineStr">
        <is>
          <t>21.00%</t>
        </is>
      </c>
      <c r="C4" s="4" t="inlineStr">
        <is>
          <t>21.00%</t>
        </is>
      </c>
      <c r="D4" s="4" t="inlineStr">
        <is>
          <t>21.00%</t>
        </is>
      </c>
    </row>
    <row r="5">
      <c r="A5" s="4" t="inlineStr">
        <is>
          <t>Provision for income taxes, net</t>
        </is>
      </c>
      <c r="B5" s="7" t="n">
        <v>20323</v>
      </c>
      <c r="C5" s="7" t="n">
        <v>3010</v>
      </c>
      <c r="D5" s="7" t="n">
        <v>2037</v>
      </c>
    </row>
    <row r="6">
      <c r="A6" s="4" t="inlineStr">
        <is>
          <t>Effective tax rate (almost), percent</t>
        </is>
      </c>
      <c r="B6" s="4" t="inlineStr">
        <is>
          <t>9.88%</t>
        </is>
      </c>
    </row>
    <row r="7">
      <c r="A7" s="4" t="inlineStr">
        <is>
          <t>Valuation allowance decrease</t>
        </is>
      </c>
      <c r="B7" s="7" t="n">
        <v>84800</v>
      </c>
    </row>
    <row r="8">
      <c r="A8" s="4" t="inlineStr">
        <is>
          <t>Federal net operating loss carryforwards</t>
        </is>
      </c>
      <c r="B8" s="6" t="n">
        <v>1200000</v>
      </c>
    </row>
    <row r="9">
      <c r="A9" s="4" t="inlineStr">
        <is>
          <t>State net operating loss carryforwards</t>
        </is>
      </c>
      <c r="B9" s="6" t="n">
        <v>1000000</v>
      </c>
    </row>
    <row r="10">
      <c r="A10" s="4" t="inlineStr">
        <is>
          <t>Operating loss carryforwards, subject to expiration</t>
        </is>
      </c>
      <c r="B10" s="6" t="n">
        <v>150700</v>
      </c>
    </row>
    <row r="11">
      <c r="A11" s="4" t="inlineStr">
        <is>
          <t>Operating loss carryforwards not subject to expiration</t>
        </is>
      </c>
      <c r="B11" s="6" t="n">
        <v>1000000</v>
      </c>
    </row>
    <row r="12">
      <c r="A12" s="4" t="inlineStr">
        <is>
          <t>Foreign operating loss carryforwards</t>
        </is>
      </c>
      <c r="B12" s="6" t="n">
        <v>949800</v>
      </c>
    </row>
    <row r="13">
      <c r="A13" s="4" t="inlineStr">
        <is>
          <t>Undistributed earnings of the entity's foreign subsidiaries</t>
        </is>
      </c>
      <c r="B13" s="6" t="n">
        <v>6000</v>
      </c>
    </row>
    <row r="14">
      <c r="A14" s="4" t="inlineStr">
        <is>
          <t>Foreign Tax Authority</t>
        </is>
      </c>
    </row>
    <row r="15">
      <c r="A15" s="3" t="inlineStr">
        <is>
          <t>Operating Loss Carryforwards [Line Items]</t>
        </is>
      </c>
    </row>
    <row r="16">
      <c r="A16" s="4" t="inlineStr">
        <is>
          <t>Operating loss carryforwards, subject to expiration</t>
        </is>
      </c>
      <c r="B16" s="7" t="n">
        <v>18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Provision For Income Taxes, Net Differs from Expecte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Reconciliation of the U.S. federal corporate rate to to income before tax expense (benefit), and actual tax</t>
        </is>
      </c>
    </row>
    <row r="4">
      <c r="A4" s="4" t="inlineStr">
        <is>
          <t>Provision for income taxes at the federal statutory rate</t>
        </is>
      </c>
      <c r="B4" s="7" t="n">
        <v>43116</v>
      </c>
      <c r="C4" s="7" t="n">
        <v>-206131</v>
      </c>
      <c r="D4" s="7" t="n">
        <v>-105429</v>
      </c>
    </row>
    <row r="5">
      <c r="A5" s="4" t="inlineStr">
        <is>
          <t>State income tax expense, net of federal benefit</t>
        </is>
      </c>
      <c r="B5" s="6" t="n">
        <v>18518</v>
      </c>
      <c r="C5" s="6" t="n">
        <v>-40136</v>
      </c>
      <c r="D5" s="6" t="n">
        <v>-22584</v>
      </c>
    </row>
    <row r="6">
      <c r="A6" s="4" t="inlineStr">
        <is>
          <t>Foreign tax rate differential</t>
        </is>
      </c>
      <c r="B6" s="6" t="n">
        <v>18591</v>
      </c>
      <c r="C6" s="6" t="n">
        <v>24346</v>
      </c>
      <c r="D6" s="6" t="n">
        <v>14976</v>
      </c>
    </row>
    <row r="7">
      <c r="A7" s="4" t="inlineStr">
        <is>
          <t>Non-deductible equity-based compensation expense</t>
        </is>
      </c>
      <c r="B7" s="6" t="n">
        <v>7671</v>
      </c>
      <c r="C7" s="6" t="n">
        <v>6604</v>
      </c>
      <c r="D7" s="6" t="n">
        <v>3267</v>
      </c>
    </row>
    <row r="8">
      <c r="A8" s="4" t="inlineStr">
        <is>
          <t>Windfall benefits from equity-based compensation</t>
        </is>
      </c>
      <c r="B8" s="6" t="n">
        <v>-51024</v>
      </c>
      <c r="C8" s="6" t="n">
        <v>-28915</v>
      </c>
      <c r="D8" s="6" t="n">
        <v>-29003</v>
      </c>
    </row>
    <row r="9">
      <c r="A9" s="4" t="inlineStr">
        <is>
          <t>Change in valuation allowance</t>
        </is>
      </c>
      <c r="B9" s="6" t="n">
        <v>-26982</v>
      </c>
      <c r="C9" s="6" t="n">
        <v>236863</v>
      </c>
      <c r="D9" s="6" t="n">
        <v>119370</v>
      </c>
    </row>
    <row r="10">
      <c r="A10" s="4" t="inlineStr">
        <is>
          <t>Change in tax rate</t>
        </is>
      </c>
      <c r="B10" s="6" t="n">
        <v>-847</v>
      </c>
      <c r="C10" s="6" t="n">
        <v>-2293</v>
      </c>
      <c r="D10" s="6" t="n">
        <v>197</v>
      </c>
    </row>
    <row r="11">
      <c r="A11" s="4" t="inlineStr">
        <is>
          <t>Limitation on officer's compensation</t>
        </is>
      </c>
      <c r="B11" s="6" t="n">
        <v>8103</v>
      </c>
      <c r="C11" s="6" t="n">
        <v>6509</v>
      </c>
      <c r="D11" s="6" t="n">
        <v>5283</v>
      </c>
    </row>
    <row r="12">
      <c r="A12" s="4" t="inlineStr">
        <is>
          <t>Debt integration termination</t>
        </is>
      </c>
      <c r="B12" s="6" t="n">
        <v>0</v>
      </c>
      <c r="C12" s="6" t="n">
        <v>0</v>
      </c>
      <c r="D12" s="6" t="n">
        <v>9236</v>
      </c>
    </row>
    <row r="13">
      <c r="A13" s="4" t="inlineStr">
        <is>
          <t>Other</t>
        </is>
      </c>
      <c r="B13" s="6" t="n">
        <v>3177</v>
      </c>
      <c r="C13" s="6" t="n">
        <v>6163</v>
      </c>
      <c r="D13" s="6" t="n">
        <v>6724</v>
      </c>
    </row>
    <row r="14">
      <c r="A14" s="4" t="inlineStr">
        <is>
          <t>Provision for income taxes, net</t>
        </is>
      </c>
      <c r="B14" s="7" t="n">
        <v>20323</v>
      </c>
      <c r="C14" s="7" t="n">
        <v>3010</v>
      </c>
      <c r="D14" s="7" t="n">
        <v>20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ermined by Tax Jurisdiction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t>
        </is>
      </c>
    </row>
    <row r="4">
      <c r="A4" s="4" t="inlineStr">
        <is>
          <t>U.S.</t>
        </is>
      </c>
      <c r="B4" s="7" t="n">
        <v>399973</v>
      </c>
      <c r="C4" s="7" t="n">
        <v>-699347</v>
      </c>
      <c r="D4" s="7" t="n">
        <v>-327356</v>
      </c>
    </row>
    <row r="5">
      <c r="A5" s="4" t="inlineStr">
        <is>
          <t>Foreign</t>
        </is>
      </c>
      <c r="B5" s="6" t="n">
        <v>-194654</v>
      </c>
      <c r="C5" s="6" t="n">
        <v>-282227</v>
      </c>
      <c r="D5" s="6" t="n">
        <v>-174687</v>
      </c>
    </row>
    <row r="6">
      <c r="A6" s="4" t="inlineStr">
        <is>
          <t>Income (loss) before income taxes</t>
        </is>
      </c>
      <c r="B6" s="7" t="n">
        <v>205319</v>
      </c>
      <c r="C6" s="7" t="n">
        <v>-981574</v>
      </c>
      <c r="D6" s="7" t="n">
        <v>-5020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Thousands</t>
        </is>
      </c>
      <c r="B1" s="2" t="inlineStr">
        <is>
          <t>Dec. 31, 2020</t>
        </is>
      </c>
      <c r="C1" s="2" t="inlineStr">
        <is>
          <t>Dec. 31, 2019</t>
        </is>
      </c>
    </row>
    <row r="2">
      <c r="A2" s="3" t="inlineStr">
        <is>
          <t>Deferred tax assets:</t>
        </is>
      </c>
    </row>
    <row r="3">
      <c r="A3" s="4" t="inlineStr">
        <is>
          <t>Accounts receivable, net</t>
        </is>
      </c>
      <c r="B3" s="7" t="n">
        <v>5507</v>
      </c>
      <c r="C3" s="7" t="n">
        <v>5909</v>
      </c>
    </row>
    <row r="4">
      <c r="A4" s="4" t="inlineStr">
        <is>
          <t>Inventories</t>
        </is>
      </c>
      <c r="B4" s="6" t="n">
        <v>1048</v>
      </c>
      <c r="C4" s="6" t="n">
        <v>871</v>
      </c>
    </row>
    <row r="5">
      <c r="A5" s="4" t="inlineStr">
        <is>
          <t>Net operating loss carryforwards</t>
        </is>
      </c>
      <c r="B5" s="6" t="n">
        <v>433543</v>
      </c>
      <c r="C5" s="6" t="n">
        <v>470199</v>
      </c>
    </row>
    <row r="6">
      <c r="A6" s="4" t="inlineStr">
        <is>
          <t>Equity-based compensation expense</t>
        </is>
      </c>
      <c r="B6" s="6" t="n">
        <v>12720</v>
      </c>
      <c r="C6" s="6" t="n">
        <v>14929</v>
      </c>
    </row>
    <row r="7">
      <c r="A7" s="4" t="inlineStr">
        <is>
          <t>Intangibles</t>
        </is>
      </c>
      <c r="B7" s="6" t="n">
        <v>9274</v>
      </c>
      <c r="C7" s="6" t="n">
        <v>10675</v>
      </c>
    </row>
    <row r="8">
      <c r="A8" s="4" t="inlineStr">
        <is>
          <t>Accrued payroll</t>
        </is>
      </c>
      <c r="B8" s="6" t="n">
        <v>36580</v>
      </c>
      <c r="C8" s="6" t="n">
        <v>21395</v>
      </c>
    </row>
    <row r="9">
      <c r="A9" s="4" t="inlineStr">
        <is>
          <t>Accrued expenses and reserves</t>
        </is>
      </c>
      <c r="B9" s="6" t="n">
        <v>23633</v>
      </c>
      <c r="C9" s="6" t="n">
        <v>14539</v>
      </c>
    </row>
    <row r="10">
      <c r="A10" s="4" t="inlineStr">
        <is>
          <t>Charitable contributions</t>
        </is>
      </c>
      <c r="B10" s="6" t="n">
        <v>0</v>
      </c>
      <c r="C10" s="6" t="n">
        <v>872</v>
      </c>
    </row>
    <row r="11">
      <c r="A11" s="4" t="inlineStr">
        <is>
          <t>Leases</t>
        </is>
      </c>
      <c r="B11" s="6" t="n">
        <v>255381</v>
      </c>
      <c r="C11" s="6" t="n">
        <v>239259</v>
      </c>
    </row>
    <row r="12">
      <c r="A12" s="4" t="inlineStr">
        <is>
          <t>Gross deferred tax assets</t>
        </is>
      </c>
      <c r="B12" s="6" t="n">
        <v>777686</v>
      </c>
      <c r="C12" s="6" t="n">
        <v>778648</v>
      </c>
    </row>
    <row r="13">
      <c r="A13" s="4" t="inlineStr">
        <is>
          <t>Less: Valuation allowance</t>
        </is>
      </c>
      <c r="B13" s="6" t="n">
        <v>-328116</v>
      </c>
      <c r="C13" s="6" t="n">
        <v>-412898</v>
      </c>
    </row>
    <row r="14">
      <c r="A14" s="4" t="inlineStr">
        <is>
          <t>Net deferred tax assets</t>
        </is>
      </c>
      <c r="B14" s="6" t="n">
        <v>449570</v>
      </c>
      <c r="C14" s="6" t="n">
        <v>365750</v>
      </c>
    </row>
    <row r="15">
      <c r="A15" s="3" t="inlineStr">
        <is>
          <t>Deferred tax liabilities:</t>
        </is>
      </c>
    </row>
    <row r="16">
      <c r="A16" s="4" t="inlineStr">
        <is>
          <t>Prepaid expenses</t>
        </is>
      </c>
      <c r="B16" s="6" t="n">
        <v>-4889</v>
      </c>
      <c r="C16" s="6" t="n">
        <v>-5930</v>
      </c>
    </row>
    <row r="17">
      <c r="A17" s="4" t="inlineStr">
        <is>
          <t>Capitalized technology</t>
        </is>
      </c>
      <c r="B17" s="6" t="n">
        <v>-35261</v>
      </c>
      <c r="C17" s="6" t="n">
        <v>-27354</v>
      </c>
    </row>
    <row r="18">
      <c r="A18" s="4" t="inlineStr">
        <is>
          <t>Property and equipment</t>
        </is>
      </c>
      <c r="B18" s="6" t="n">
        <v>-41543</v>
      </c>
      <c r="C18" s="6" t="n">
        <v>-14191</v>
      </c>
    </row>
    <row r="19">
      <c r="A19" s="4" t="inlineStr">
        <is>
          <t>Operating lease right-of-use asset</t>
        </is>
      </c>
      <c r="B19" s="6" t="n">
        <v>-211727</v>
      </c>
      <c r="C19" s="6" t="n">
        <v>-197680</v>
      </c>
    </row>
    <row r="20">
      <c r="A20" s="4" t="inlineStr">
        <is>
          <t>Convertible debt</t>
        </is>
      </c>
      <c r="B20" s="6" t="n">
        <v>-167043</v>
      </c>
      <c r="C20" s="6" t="n">
        <v>-120447</v>
      </c>
    </row>
    <row r="21">
      <c r="A21" s="4" t="inlineStr">
        <is>
          <t>481(a) adjustments</t>
        </is>
      </c>
      <c r="B21" s="6" t="n">
        <v>-8103</v>
      </c>
      <c r="C21" s="6" t="n">
        <v>0</v>
      </c>
    </row>
    <row r="22">
      <c r="A22" s="4" t="inlineStr">
        <is>
          <t>Other</t>
        </is>
      </c>
      <c r="B22" s="6" t="n">
        <v>-1934</v>
      </c>
      <c r="C22" s="6" t="n">
        <v>-148</v>
      </c>
    </row>
    <row r="23">
      <c r="A23" s="4" t="inlineStr">
        <is>
          <t>Total deferred tax liabilities</t>
        </is>
      </c>
      <c r="B23" s="6" t="n">
        <v>-470500</v>
      </c>
      <c r="C23" s="6" t="n">
        <v>-365750</v>
      </c>
    </row>
    <row r="24">
      <c r="A24" s="4" t="inlineStr">
        <is>
          <t>Non-current net deferred tax assets (liabilities)</t>
        </is>
      </c>
      <c r="B24" s="7" t="n">
        <v>-20930</v>
      </c>
      <c r="C2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arnings (Loss )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umerator for basic EPS - Net income (loss)</t>
        </is>
      </c>
      <c r="B4" s="7" t="n">
        <v>184996</v>
      </c>
      <c r="C4" s="7" t="n">
        <v>-984584</v>
      </c>
      <c r="D4" s="7" t="n">
        <v>-504080</v>
      </c>
    </row>
    <row r="5">
      <c r="A5" s="3" t="inlineStr">
        <is>
          <t>Effect of dilutive securities:</t>
        </is>
      </c>
    </row>
    <row r="6">
      <c r="A6" s="4" t="inlineStr">
        <is>
          <t>Interest expense associated with convertible debt instruments</t>
        </is>
      </c>
      <c r="B6" s="6" t="n">
        <v>0</v>
      </c>
      <c r="C6" s="6" t="n">
        <v>0</v>
      </c>
      <c r="D6" s="6" t="n">
        <v>0</v>
      </c>
    </row>
    <row r="7">
      <c r="A7" s="4" t="inlineStr">
        <is>
          <t>Numerator for diluted EPS - net income (loss) available to common stockholders after the effect of dilutive securities</t>
        </is>
      </c>
      <c r="B7" s="7" t="n">
        <v>184996</v>
      </c>
      <c r="C7" s="7" t="n">
        <v>-984584</v>
      </c>
      <c r="D7" s="7" t="n">
        <v>-504080</v>
      </c>
    </row>
    <row r="8">
      <c r="A8" s="3" t="inlineStr">
        <is>
          <t>Denominator:</t>
        </is>
      </c>
    </row>
    <row r="9">
      <c r="A9" s="4" t="inlineStr">
        <is>
          <t>Denominator for basic EPS - weighted-average number of shares of common stock outstanding (in shares)</t>
        </is>
      </c>
      <c r="B9" s="6" t="n">
        <v>95825</v>
      </c>
      <c r="C9" s="6" t="n">
        <v>92200</v>
      </c>
      <c r="D9" s="6" t="n">
        <v>89472</v>
      </c>
    </row>
    <row r="10">
      <c r="A10" s="3" t="inlineStr">
        <is>
          <t>Effect of dilutive securities:</t>
        </is>
      </c>
    </row>
    <row r="11">
      <c r="A11" s="4" t="inlineStr">
        <is>
          <t>Convertible debt instruments (in shares)</t>
        </is>
      </c>
      <c r="B11" s="6" t="n">
        <v>0</v>
      </c>
      <c r="C11" s="6" t="n">
        <v>0</v>
      </c>
      <c r="D11" s="6" t="n">
        <v>0</v>
      </c>
    </row>
    <row r="12">
      <c r="A12" s="4" t="inlineStr">
        <is>
          <t>Dilutive potential common shares (in shares)</t>
        </is>
      </c>
      <c r="B12" s="6" t="n">
        <v>3512</v>
      </c>
      <c r="C12" s="6" t="n">
        <v>0</v>
      </c>
      <c r="D12" s="6" t="n">
        <v>0</v>
      </c>
    </row>
    <row r="13">
      <c r="A13" s="4" t="inlineStr">
        <is>
          <t>Denominator for diluted EPS - adjusted weighted-average number of shares of common stock outstanding after the effect of dilutive securities (in shares)</t>
        </is>
      </c>
      <c r="B13" s="6" t="n">
        <v>99337</v>
      </c>
      <c r="C13" s="6" t="n">
        <v>92200</v>
      </c>
      <c r="D13" s="6" t="n">
        <v>89472</v>
      </c>
    </row>
    <row r="14">
      <c r="A14" s="3" t="inlineStr">
        <is>
          <t>Earnings (loss) per share:</t>
        </is>
      </c>
    </row>
    <row r="15">
      <c r="A15" s="4" t="inlineStr">
        <is>
          <t>Basic (in dollars per share)</t>
        </is>
      </c>
      <c r="B15" s="9" t="n">
        <v>1.93</v>
      </c>
      <c r="C15" s="9" t="n">
        <v>-10.68</v>
      </c>
      <c r="D15" s="9" t="n">
        <v>-5.63</v>
      </c>
    </row>
    <row r="16">
      <c r="A16" s="4" t="inlineStr">
        <is>
          <t>Diluted (in dollars per shares)</t>
        </is>
      </c>
      <c r="B16" s="9" t="n">
        <v>1.86</v>
      </c>
      <c r="C16" s="9" t="n">
        <v>-10.68</v>
      </c>
      <c r="D16" s="9" t="n">
        <v>-5.63</v>
      </c>
    </row>
    <row r="17">
      <c r="A17" s="4" t="inlineStr">
        <is>
          <t>Employee stock options</t>
        </is>
      </c>
    </row>
    <row r="18">
      <c r="A18" s="3" t="inlineStr">
        <is>
          <t>Effect of dilutive securities:</t>
        </is>
      </c>
    </row>
    <row r="19">
      <c r="A19" s="4" t="inlineStr">
        <is>
          <t>Incremental common shares attributable to dilutive effect of share-based payment award (in shares)</t>
        </is>
      </c>
      <c r="B19" s="6" t="n">
        <v>29</v>
      </c>
      <c r="C19" s="6" t="n">
        <v>0</v>
      </c>
      <c r="D19" s="6" t="n">
        <v>0</v>
      </c>
    </row>
    <row r="20">
      <c r="A20" s="4" t="inlineStr">
        <is>
          <t>Restricted stock units</t>
        </is>
      </c>
    </row>
    <row r="21">
      <c r="A21" s="3" t="inlineStr">
        <is>
          <t>Effect of dilutive securities:</t>
        </is>
      </c>
    </row>
    <row r="22">
      <c r="A22" s="4" t="inlineStr">
        <is>
          <t>Incremental common shares attributable to dilutive effect of share-based payment award (in shares)</t>
        </is>
      </c>
      <c r="B22" s="6" t="n">
        <v>3483</v>
      </c>
      <c r="C22" s="6" t="n">
        <v>0</v>
      </c>
      <c r="D22"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Common stock outstanding that have been excluded from the computation of diluted earnings (loss) per share (in shares)</t>
        </is>
      </c>
      <c r="B4" s="6" t="n">
        <v>20307</v>
      </c>
      <c r="C4" s="6" t="n">
        <v>23631</v>
      </c>
      <c r="D4" s="6" t="n">
        <v>17155</v>
      </c>
    </row>
    <row r="5">
      <c r="A5" s="4" t="inlineStr">
        <is>
          <t>Outstanding employee stock options</t>
        </is>
      </c>
    </row>
    <row r="6">
      <c r="A6" s="3" t="inlineStr">
        <is>
          <t>Antidilutive Securities Excluded from Computation of Earnings Per Share</t>
        </is>
      </c>
    </row>
    <row r="7">
      <c r="A7" s="4" t="inlineStr">
        <is>
          <t>Common stock outstanding that have been excluded from the computation of diluted earnings (loss) per share (in shares)</t>
        </is>
      </c>
      <c r="B7" s="6" t="n">
        <v>0</v>
      </c>
      <c r="C7" s="6" t="n">
        <v>44</v>
      </c>
      <c r="D7" s="6" t="n">
        <v>80</v>
      </c>
    </row>
    <row r="8">
      <c r="A8" s="4" t="inlineStr">
        <is>
          <t>Unvested restricted common stock</t>
        </is>
      </c>
    </row>
    <row r="9">
      <c r="A9" s="3" t="inlineStr">
        <is>
          <t>Antidilutive Securities Excluded from Computation of Earnings Per Share</t>
        </is>
      </c>
    </row>
    <row r="10">
      <c r="A10" s="4" t="inlineStr">
        <is>
          <t>Common stock outstanding that have been excluded from the computation of diluted earnings (loss) per share (in shares)</t>
        </is>
      </c>
      <c r="B10" s="6" t="n">
        <v>0</v>
      </c>
      <c r="C10" s="6" t="n">
        <v>0</v>
      </c>
      <c r="D10" s="6" t="n">
        <v>20</v>
      </c>
    </row>
    <row r="11">
      <c r="A11" s="4" t="inlineStr">
        <is>
          <t>Unvested restricted stock units</t>
        </is>
      </c>
    </row>
    <row r="12">
      <c r="A12" s="3" t="inlineStr">
        <is>
          <t>Antidilutive Securities Excluded from Computation of Earnings Per Share</t>
        </is>
      </c>
    </row>
    <row r="13">
      <c r="A13" s="4" t="inlineStr">
        <is>
          <t>Common stock outstanding that have been excluded from the computation of diluted earnings (loss) per share (in shares)</t>
        </is>
      </c>
      <c r="B13" s="6" t="n">
        <v>192</v>
      </c>
      <c r="C13" s="6" t="n">
        <v>8113</v>
      </c>
      <c r="D13" s="6" t="n">
        <v>7971</v>
      </c>
    </row>
    <row r="14">
      <c r="A14" s="4" t="inlineStr">
        <is>
          <t>Shares related to convertible debt instruments</t>
        </is>
      </c>
    </row>
    <row r="15">
      <c r="A15" s="3" t="inlineStr">
        <is>
          <t>Antidilutive Securities Excluded from Computation of Earnings Per Share</t>
        </is>
      </c>
    </row>
    <row r="16">
      <c r="A16" s="4" t="inlineStr">
        <is>
          <t>Common stock outstanding that have been excluded from the computation of diluted earnings (loss) per share (in shares)</t>
        </is>
      </c>
      <c r="B16" s="6" t="n">
        <v>20115</v>
      </c>
      <c r="C16" s="6" t="n">
        <v>15474</v>
      </c>
      <c r="D16" s="6" t="n">
        <v>90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Shares of Stock Potentially Issuable for Convertible Debt and Capped Call Transactions (Details) - Convertible Debt - Class A common stock shares in Thousands</t>
        </is>
      </c>
      <c r="B1" s="2" t="inlineStr">
        <is>
          <t>12 Months Ended</t>
        </is>
      </c>
    </row>
    <row r="2">
      <c r="B2" s="2" t="inlineStr">
        <is>
          <t>Dec. 31, 2020shares</t>
        </is>
      </c>
    </row>
    <row r="3">
      <c r="A3" s="4" t="inlineStr">
        <is>
          <t>2022 Notes / 2022 Capped Calls</t>
        </is>
      </c>
    </row>
    <row r="4">
      <c r="A4" s="3" t="inlineStr">
        <is>
          <t>Class of Stock</t>
        </is>
      </c>
    </row>
    <row r="5">
      <c r="A5" s="4" t="inlineStr">
        <is>
          <t>Shares potentially issuable from convertible debt instruments (in shares)</t>
        </is>
      </c>
      <c r="B5" s="6" t="n">
        <v>173</v>
      </c>
    </row>
    <row r="6">
      <c r="A6" s="4" t="inlineStr">
        <is>
          <t>Shares obtainable from the exercise of capped call transactions (in shares)</t>
        </is>
      </c>
      <c r="B6" s="6" t="n">
        <v>-1347</v>
      </c>
    </row>
    <row r="7">
      <c r="A7" s="4" t="inlineStr">
        <is>
          <t>Total (in shares)</t>
        </is>
      </c>
      <c r="B7" s="6" t="n">
        <v>-1174</v>
      </c>
    </row>
    <row r="8">
      <c r="A8" s="4" t="inlineStr">
        <is>
          <t>2024 Notes / 2024 Capped Calls</t>
        </is>
      </c>
    </row>
    <row r="9">
      <c r="A9" s="3" t="inlineStr">
        <is>
          <t>Class of Stock</t>
        </is>
      </c>
    </row>
    <row r="10">
      <c r="A10" s="4" t="inlineStr">
        <is>
          <t>Shares potentially issuable from convertible debt instruments (in shares)</t>
        </is>
      </c>
      <c r="B10" s="6" t="n">
        <v>4940</v>
      </c>
    </row>
    <row r="11">
      <c r="A11" s="4" t="inlineStr">
        <is>
          <t>Shares obtainable from the exercise of capped call transactions (in shares)</t>
        </is>
      </c>
      <c r="B11" s="6" t="n">
        <v>-2322</v>
      </c>
    </row>
    <row r="12">
      <c r="A12" s="4" t="inlineStr">
        <is>
          <t>Total (in shares)</t>
        </is>
      </c>
      <c r="B12" s="6" t="n">
        <v>2618</v>
      </c>
    </row>
    <row r="13">
      <c r="A13" s="4" t="inlineStr">
        <is>
          <t>2026 Notes / 2026 Capped Calls</t>
        </is>
      </c>
    </row>
    <row r="14">
      <c r="A14" s="3" t="inlineStr">
        <is>
          <t>Class of Stock</t>
        </is>
      </c>
    </row>
    <row r="15">
      <c r="A15" s="4" t="inlineStr">
        <is>
          <t>Shares potentially issuable from convertible debt instruments (in shares)</t>
        </is>
      </c>
      <c r="B15" s="6" t="n">
        <v>6390</v>
      </c>
    </row>
    <row r="16">
      <c r="A16" s="4" t="inlineStr">
        <is>
          <t>Shares obtainable from the exercise of capped call transactions (in shares)</t>
        </is>
      </c>
      <c r="B16" s="6" t="n">
        <v>-3003</v>
      </c>
    </row>
    <row r="17">
      <c r="A17" s="4" t="inlineStr">
        <is>
          <t>Total (in shares)</t>
        </is>
      </c>
      <c r="B17" s="6" t="n">
        <v>3387</v>
      </c>
    </row>
    <row r="18">
      <c r="A18" s="4" t="inlineStr">
        <is>
          <t>2025 Accreting Notes</t>
        </is>
      </c>
    </row>
    <row r="19">
      <c r="A19" s="3" t="inlineStr">
        <is>
          <t>Class of Stock</t>
        </is>
      </c>
    </row>
    <row r="20">
      <c r="A20" s="4" t="inlineStr">
        <is>
          <t>Shares potentially issuable from convertible debt instruments (in shares)</t>
        </is>
      </c>
      <c r="B20" s="6" t="n">
        <v>3979</v>
      </c>
    </row>
    <row r="21">
      <c r="A21" s="4" t="inlineStr">
        <is>
          <t>Shares obtainable from the exercise of capped call transactions (in shares)</t>
        </is>
      </c>
      <c r="B21" s="6" t="n">
        <v>0</v>
      </c>
    </row>
    <row r="22">
      <c r="A22" s="4" t="inlineStr">
        <is>
          <t>Total (in shares)</t>
        </is>
      </c>
      <c r="B22" s="6" t="n">
        <v>3979</v>
      </c>
    </row>
    <row r="23">
      <c r="A23" s="4" t="inlineStr">
        <is>
          <t>2025 Notes / 2025 Capped Calls</t>
        </is>
      </c>
    </row>
    <row r="24">
      <c r="A24" s="3" t="inlineStr">
        <is>
          <t>Class of Stock</t>
        </is>
      </c>
    </row>
    <row r="25">
      <c r="A25" s="4" t="inlineStr">
        <is>
          <t>Shares potentially issuable from convertible debt instruments (in shares)</t>
        </is>
      </c>
      <c r="B25" s="6" t="n">
        <v>3639</v>
      </c>
    </row>
    <row r="26">
      <c r="A26" s="4" t="inlineStr">
        <is>
          <t>Shares obtainable from the exercise of capped call transactions (in shares)</t>
        </is>
      </c>
      <c r="B26" s="6" t="n">
        <v>-1710</v>
      </c>
    </row>
    <row r="27">
      <c r="A27" s="4" t="inlineStr">
        <is>
          <t>Total (in shares)</t>
        </is>
      </c>
      <c r="B27" s="6" t="n">
        <v>19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84996</v>
      </c>
      <c r="C4" s="7" t="n">
        <v>-984584</v>
      </c>
      <c r="D4" s="7" t="n">
        <v>-504080</v>
      </c>
    </row>
    <row r="5">
      <c r="A5" s="3" t="inlineStr">
        <is>
          <t>Adjustments to reconcile net income (loss) to net cash from (for) operating activities</t>
        </is>
      </c>
    </row>
    <row r="6">
      <c r="A6" s="4" t="inlineStr">
        <is>
          <t>Depreciation and amortization</t>
        </is>
      </c>
      <c r="B6" s="6" t="n">
        <v>285711</v>
      </c>
      <c r="C6" s="6" t="n">
        <v>192419</v>
      </c>
      <c r="D6" s="6" t="n">
        <v>123542</v>
      </c>
    </row>
    <row r="7">
      <c r="A7" s="4" t="inlineStr">
        <is>
          <t>Equity-based compensation</t>
        </is>
      </c>
      <c r="B7" s="6" t="n">
        <v>276208</v>
      </c>
      <c r="C7" s="6" t="n">
        <v>227451</v>
      </c>
      <c r="D7" s="6" t="n">
        <v>127564</v>
      </c>
    </row>
    <row r="8">
      <c r="A8" s="4" t="inlineStr">
        <is>
          <t>Amortization of discount and issuance costs on convertible notes</t>
        </is>
      </c>
      <c r="B8" s="6" t="n">
        <v>134288</v>
      </c>
      <c r="C8" s="6" t="n">
        <v>62111</v>
      </c>
      <c r="D8" s="6" t="n">
        <v>22585</v>
      </c>
    </row>
    <row r="9">
      <c r="A9" s="4" t="inlineStr">
        <is>
          <t>Other non-cash adjustments</t>
        </is>
      </c>
      <c r="B9" s="6" t="n">
        <v>12638</v>
      </c>
      <c r="C9" s="6" t="n">
        <v>-1691</v>
      </c>
      <c r="D9" s="6" t="n">
        <v>-56</v>
      </c>
    </row>
    <row r="10">
      <c r="A10" s="3" t="inlineStr">
        <is>
          <t>Changes in operating assets and liabilities:</t>
        </is>
      </c>
    </row>
    <row r="11">
      <c r="A11" s="4" t="inlineStr">
        <is>
          <t>Accounts receivable, net</t>
        </is>
      </c>
      <c r="B11" s="6" t="n">
        <v>-14726</v>
      </c>
      <c r="C11" s="6" t="n">
        <v>-49187</v>
      </c>
      <c r="D11" s="6" t="n">
        <v>-12792</v>
      </c>
    </row>
    <row r="12">
      <c r="A12" s="4" t="inlineStr">
        <is>
          <t>Inventories</t>
        </is>
      </c>
      <c r="B12" s="6" t="n">
        <v>9947</v>
      </c>
      <c r="C12" s="6" t="n">
        <v>-15631</v>
      </c>
      <c r="D12" s="6" t="n">
        <v>-18319</v>
      </c>
    </row>
    <row r="13">
      <c r="A13" s="4" t="inlineStr">
        <is>
          <t>Prepaid expenses and other current assets</t>
        </is>
      </c>
      <c r="B13" s="6" t="n">
        <v>-61259</v>
      </c>
      <c r="C13" s="6" t="n">
        <v>-32590</v>
      </c>
      <c r="D13" s="6" t="n">
        <v>-65195</v>
      </c>
    </row>
    <row r="14">
      <c r="A14" s="4" t="inlineStr">
        <is>
          <t>Other assets</t>
        </is>
      </c>
      <c r="B14" s="6" t="n">
        <v>-532</v>
      </c>
      <c r="C14" s="6" t="n">
        <v>-1329</v>
      </c>
      <c r="D14" s="6" t="n">
        <v>-8157</v>
      </c>
    </row>
    <row r="15">
      <c r="A15" s="4" t="inlineStr">
        <is>
          <t>Accounts payable and other current liabilities</t>
        </is>
      </c>
      <c r="B15" s="6" t="n">
        <v>531526</v>
      </c>
      <c r="C15" s="6" t="n">
        <v>393013</v>
      </c>
      <c r="D15" s="6" t="n">
        <v>385647</v>
      </c>
    </row>
    <row r="16">
      <c r="A16" s="4" t="inlineStr">
        <is>
          <t>Other liabilities</t>
        </is>
      </c>
      <c r="B16" s="6" t="n">
        <v>57934</v>
      </c>
      <c r="C16" s="6" t="n">
        <v>13200</v>
      </c>
      <c r="D16" s="6" t="n">
        <v>34122</v>
      </c>
    </row>
    <row r="17">
      <c r="A17" s="4" t="inlineStr">
        <is>
          <t>Net cash from (for) operating activities</t>
        </is>
      </c>
      <c r="B17" s="6" t="n">
        <v>1416731</v>
      </c>
      <c r="C17" s="6" t="n">
        <v>-196818</v>
      </c>
      <c r="D17" s="6" t="n">
        <v>84861</v>
      </c>
    </row>
    <row r="18">
      <c r="A18" s="3" t="inlineStr">
        <is>
          <t>Cash flows from investing activities:</t>
        </is>
      </c>
    </row>
    <row r="19">
      <c r="A19" s="4" t="inlineStr">
        <is>
          <t>Purchase of short- and long-term investments</t>
        </is>
      </c>
      <c r="B19" s="6" t="n">
        <v>-481670</v>
      </c>
      <c r="C19" s="6" t="n">
        <v>-553858</v>
      </c>
      <c r="D19" s="6" t="n">
        <v>-99002</v>
      </c>
    </row>
    <row r="20">
      <c r="A20" s="4" t="inlineStr">
        <is>
          <t>Sale and maturities of short-and long-term investments</t>
        </is>
      </c>
      <c r="B20" s="6" t="n">
        <v>580153</v>
      </c>
      <c r="C20" s="6" t="n">
        <v>115468</v>
      </c>
      <c r="D20" s="6" t="n">
        <v>61068</v>
      </c>
    </row>
    <row r="21">
      <c r="A21" s="4" t="inlineStr">
        <is>
          <t>Purchase of property and equipment</t>
        </is>
      </c>
      <c r="B21" s="6" t="n">
        <v>-186040</v>
      </c>
      <c r="C21" s="6" t="n">
        <v>-271742</v>
      </c>
      <c r="D21" s="6" t="n">
        <v>-159205</v>
      </c>
    </row>
    <row r="22">
      <c r="A22" s="4" t="inlineStr">
        <is>
          <t>Site and software development costs</t>
        </is>
      </c>
      <c r="B22" s="6" t="n">
        <v>-148394</v>
      </c>
      <c r="C22" s="6" t="n">
        <v>-129138</v>
      </c>
      <c r="D22" s="6" t="n">
        <v>-62750</v>
      </c>
    </row>
    <row r="23">
      <c r="A23" s="4" t="inlineStr">
        <is>
          <t>Other investing activities, net</t>
        </is>
      </c>
      <c r="B23" s="6" t="n">
        <v>-124</v>
      </c>
      <c r="C23" s="6" t="n">
        <v>-15567</v>
      </c>
      <c r="D23" s="6" t="n">
        <v>-398</v>
      </c>
    </row>
    <row r="24">
      <c r="A24" s="4" t="inlineStr">
        <is>
          <t>Net cash for investing activities</t>
        </is>
      </c>
      <c r="B24" s="6" t="n">
        <v>-236075</v>
      </c>
      <c r="C24" s="6" t="n">
        <v>-854837</v>
      </c>
      <c r="D24" s="6" t="n">
        <v>-260287</v>
      </c>
    </row>
    <row r="25">
      <c r="A25" s="3" t="inlineStr">
        <is>
          <t>Cash flows from financing activities:</t>
        </is>
      </c>
    </row>
    <row r="26">
      <c r="A26" s="4" t="inlineStr">
        <is>
          <t>Proceeds from borrowings</t>
        </is>
      </c>
      <c r="B26" s="6" t="n">
        <v>200000</v>
      </c>
      <c r="C26" s="6" t="n">
        <v>0</v>
      </c>
      <c r="D26" s="6" t="n">
        <v>0</v>
      </c>
    </row>
    <row r="27">
      <c r="A27" s="4" t="inlineStr">
        <is>
          <t>Repayment of borrowings</t>
        </is>
      </c>
      <c r="B27" s="6" t="n">
        <v>-200000</v>
      </c>
      <c r="C27" s="6" t="n">
        <v>0</v>
      </c>
      <c r="D27" s="6" t="n">
        <v>0</v>
      </c>
    </row>
    <row r="28">
      <c r="A28" s="4" t="inlineStr">
        <is>
          <t>Proceeds from issuance of convertible notes, net of issuance costs</t>
        </is>
      </c>
      <c r="B28" s="6" t="n">
        <v>2027758</v>
      </c>
      <c r="C28" s="6" t="n">
        <v>935146</v>
      </c>
      <c r="D28" s="6" t="n">
        <v>562047</v>
      </c>
    </row>
    <row r="29">
      <c r="A29" s="4" t="inlineStr">
        <is>
          <t>Premiums paid for capped call confirmations</t>
        </is>
      </c>
      <c r="B29" s="6" t="n">
        <v>-255024</v>
      </c>
      <c r="C29" s="6" t="n">
        <v>-145728</v>
      </c>
      <c r="D29" s="6" t="n">
        <v>-93438</v>
      </c>
    </row>
    <row r="30">
      <c r="A30" s="4" t="inlineStr">
        <is>
          <t>Payments to extinguish convertible debt</t>
        </is>
      </c>
      <c r="B30" s="6" t="n">
        <v>-1040349</v>
      </c>
      <c r="C30" s="6" t="n">
        <v>0</v>
      </c>
      <c r="D30" s="6" t="n">
        <v>0</v>
      </c>
    </row>
    <row r="31">
      <c r="A31" s="4" t="inlineStr">
        <is>
          <t>Repurchase of common stock</t>
        </is>
      </c>
      <c r="B31" s="6" t="n">
        <v>-380237</v>
      </c>
      <c r="C31" s="6" t="n">
        <v>0</v>
      </c>
      <c r="D31" s="6" t="n">
        <v>0</v>
      </c>
    </row>
    <row r="32">
      <c r="A32" s="4" t="inlineStr">
        <is>
          <t>Other financing activities, net</t>
        </is>
      </c>
      <c r="B32" s="6" t="n">
        <v>440</v>
      </c>
      <c r="C32" s="6" t="n">
        <v>-2914</v>
      </c>
      <c r="D32" s="6" t="n">
        <v>-1146</v>
      </c>
    </row>
    <row r="33">
      <c r="A33" s="4" t="inlineStr">
        <is>
          <t>Net cash from financing activities</t>
        </is>
      </c>
      <c r="B33" s="6" t="n">
        <v>352588</v>
      </c>
      <c r="C33" s="6" t="n">
        <v>786504</v>
      </c>
      <c r="D33" s="6" t="n">
        <v>467463</v>
      </c>
    </row>
    <row r="34">
      <c r="A34" s="4" t="inlineStr">
        <is>
          <t>Effect of exchange rate changes on cash and cash equivalents</t>
        </is>
      </c>
      <c r="B34" s="6" t="n">
        <v>13443</v>
      </c>
      <c r="C34" s="6" t="n">
        <v>-1557</v>
      </c>
      <c r="D34" s="6" t="n">
        <v>-1536</v>
      </c>
    </row>
    <row r="35">
      <c r="A35" s="4" t="inlineStr">
        <is>
          <t>Net increase (decrease) in cash and cash equivalents</t>
        </is>
      </c>
      <c r="B35" s="6" t="n">
        <v>1546687</v>
      </c>
      <c r="C35" s="6" t="n">
        <v>-266708</v>
      </c>
      <c r="D35" s="6" t="n">
        <v>290501</v>
      </c>
    </row>
    <row r="36">
      <c r="A36" s="3" t="inlineStr">
        <is>
          <t>Cash and cash equivalents:</t>
        </is>
      </c>
    </row>
    <row r="37">
      <c r="A37" s="4" t="inlineStr">
        <is>
          <t>Beginning of year</t>
        </is>
      </c>
      <c r="B37" s="6" t="n">
        <v>582753</v>
      </c>
      <c r="C37" s="6" t="n">
        <v>849461</v>
      </c>
      <c r="D37" s="6" t="n">
        <v>558960</v>
      </c>
    </row>
    <row r="38">
      <c r="A38" s="4" t="inlineStr">
        <is>
          <t>End of year</t>
        </is>
      </c>
      <c r="B38" s="6" t="n">
        <v>2129440</v>
      </c>
      <c r="C38" s="6" t="n">
        <v>582753</v>
      </c>
      <c r="D38" s="6" t="n">
        <v>849461</v>
      </c>
    </row>
    <row r="39">
      <c r="A39" s="3" t="inlineStr">
        <is>
          <t>Supplemental Cash Flow Information:</t>
        </is>
      </c>
    </row>
    <row r="40">
      <c r="A40" s="4" t="inlineStr">
        <is>
          <t>Cash paid for interest on long-term debt</t>
        </is>
      </c>
      <c r="B40" s="6" t="n">
        <v>17407</v>
      </c>
      <c r="C40" s="6" t="n">
        <v>7763</v>
      </c>
      <c r="D40" s="6" t="n">
        <v>1554</v>
      </c>
    </row>
    <row r="41">
      <c r="A41" s="4" t="inlineStr">
        <is>
          <t>Non-cash impact to equity upon conversion of convertible debt, net of taxes</t>
        </is>
      </c>
      <c r="B41" s="6" t="n">
        <v>306889</v>
      </c>
      <c r="C41" s="6" t="n">
        <v>0</v>
      </c>
      <c r="D41" s="6" t="n">
        <v>0</v>
      </c>
    </row>
    <row r="42">
      <c r="A42" s="4" t="inlineStr">
        <is>
          <t>Cash paid for interest on finance lease obligations</t>
        </is>
      </c>
      <c r="B42" s="6" t="n">
        <v>0</v>
      </c>
      <c r="C42" s="6" t="n">
        <v>0</v>
      </c>
      <c r="D42" s="6" t="n">
        <v>9058</v>
      </c>
    </row>
    <row r="43">
      <c r="A43" s="4" t="inlineStr">
        <is>
          <t>Construction costs capitalized under finance lease obligations and other leases</t>
        </is>
      </c>
      <c r="B43" s="6" t="n">
        <v>0</v>
      </c>
      <c r="C43" s="6" t="n">
        <v>0</v>
      </c>
      <c r="D43" s="6" t="n">
        <v>125796</v>
      </c>
    </row>
    <row r="44">
      <c r="A44" s="4" t="inlineStr">
        <is>
          <t>Purchase of property and equipment included in accounts payable and other liabilities</t>
        </is>
      </c>
      <c r="B44" s="7" t="n">
        <v>29915</v>
      </c>
      <c r="C44" s="7" t="n">
        <v>41181</v>
      </c>
      <c r="D44" s="7" t="n">
        <v>153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s and Adjusted EBITD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net revenue</t>
        </is>
      </c>
      <c r="B4" s="7" t="n">
        <v>14145156</v>
      </c>
      <c r="C4" s="7" t="n">
        <v>9127057</v>
      </c>
      <c r="D4" s="7" t="n">
        <v>6779174</v>
      </c>
    </row>
    <row r="5">
      <c r="A5" s="4" t="inlineStr">
        <is>
          <t>Adjusted EBITDA</t>
        </is>
      </c>
      <c r="B5" s="6" t="n">
        <v>946888</v>
      </c>
      <c r="C5" s="6" t="n">
        <v>-496544</v>
      </c>
      <c r="D5" s="6" t="n">
        <v>-214986</v>
      </c>
    </row>
    <row r="6">
      <c r="A6" s="4" t="inlineStr">
        <is>
          <t>Less: reconciling items</t>
        </is>
      </c>
      <c r="B6" s="6" t="n">
        <v>-761892</v>
      </c>
      <c r="C6" s="6" t="n">
        <v>-488040</v>
      </c>
      <c r="D6" s="6" t="n">
        <v>-289094</v>
      </c>
    </row>
    <row r="7">
      <c r="A7" s="4" t="inlineStr">
        <is>
          <t>Net income (loss)</t>
        </is>
      </c>
      <c r="B7" s="6" t="n">
        <v>184996</v>
      </c>
      <c r="C7" s="6" t="n">
        <v>-984584</v>
      </c>
      <c r="D7" s="6" t="n">
        <v>-504080</v>
      </c>
    </row>
    <row r="8">
      <c r="A8" s="4" t="inlineStr">
        <is>
          <t>Depreciation and amortization</t>
        </is>
      </c>
      <c r="B8" s="6" t="n">
        <v>285711</v>
      </c>
      <c r="C8" s="6" t="n">
        <v>192419</v>
      </c>
      <c r="D8" s="6" t="n">
        <v>123542</v>
      </c>
    </row>
    <row r="9">
      <c r="A9" s="4" t="inlineStr">
        <is>
          <t>Equity-based compensation and related taxes</t>
        </is>
      </c>
      <c r="B9" s="6" t="n">
        <v>296872</v>
      </c>
      <c r="C9" s="6" t="n">
        <v>240978</v>
      </c>
      <c r="D9" s="6" t="n">
        <v>136415</v>
      </c>
    </row>
    <row r="10">
      <c r="A10" s="4" t="inlineStr">
        <is>
          <t>Interest (expense), net</t>
        </is>
      </c>
      <c r="B10" s="6" t="n">
        <v>146397</v>
      </c>
      <c r="C10" s="6" t="n">
        <v>54514</v>
      </c>
      <c r="D10" s="6" t="n">
        <v>28560</v>
      </c>
    </row>
    <row r="11">
      <c r="A11" s="4" t="inlineStr">
        <is>
          <t>Other expense (income), net</t>
        </is>
      </c>
      <c r="B11" s="6" t="n">
        <v>8633</v>
      </c>
      <c r="C11" s="6" t="n">
        <v>-2881</v>
      </c>
      <c r="D11" s="6" t="n">
        <v>204</v>
      </c>
    </row>
    <row r="12">
      <c r="A12" s="4" t="inlineStr">
        <is>
          <t>Provision for income taxes, net</t>
        </is>
      </c>
      <c r="B12" s="6" t="n">
        <v>20323</v>
      </c>
      <c r="C12" s="6" t="n">
        <v>3010</v>
      </c>
      <c r="D12" s="6" t="n">
        <v>2037</v>
      </c>
    </row>
    <row r="13">
      <c r="A13" s="4" t="inlineStr">
        <is>
          <t>Other</t>
        </is>
      </c>
      <c r="B13" s="6" t="n">
        <v>3956</v>
      </c>
      <c r="C13" s="6" t="n">
        <v>0</v>
      </c>
      <c r="D13" s="6" t="n">
        <v>-1664</v>
      </c>
    </row>
    <row r="14">
      <c r="A14" s="4" t="inlineStr">
        <is>
          <t>Total reconciling items</t>
        </is>
      </c>
      <c r="B14" s="6" t="n">
        <v>761892</v>
      </c>
      <c r="C14" s="6" t="n">
        <v>488040</v>
      </c>
      <c r="D14" s="6" t="n">
        <v>289094</v>
      </c>
    </row>
    <row r="15">
      <c r="A15" s="4" t="inlineStr">
        <is>
          <t>Selling, operations, technology, general and administrative</t>
        </is>
      </c>
      <c r="B15" s="6" t="n">
        <v>1830090</v>
      </c>
      <c r="C15" s="6" t="n">
        <v>1624706</v>
      </c>
      <c r="D15" s="6" t="n">
        <v>1025767</v>
      </c>
    </row>
    <row r="16">
      <c r="A16" s="4" t="inlineStr">
        <is>
          <t>Severance Costs</t>
        </is>
      </c>
    </row>
    <row r="17">
      <c r="A17" s="3" t="inlineStr">
        <is>
          <t>Segment Reporting Information</t>
        </is>
      </c>
    </row>
    <row r="18">
      <c r="A18" s="4" t="inlineStr">
        <is>
          <t>Selling, operations, technology, general and administrative</t>
        </is>
      </c>
      <c r="B18" s="6" t="n">
        <v>4000</v>
      </c>
    </row>
    <row r="19">
      <c r="A19" s="4" t="inlineStr">
        <is>
          <t>One-time Termination Benefits</t>
        </is>
      </c>
    </row>
    <row r="20">
      <c r="A20" s="3" t="inlineStr">
        <is>
          <t>Segment Reporting Information</t>
        </is>
      </c>
    </row>
    <row r="21">
      <c r="A21" s="4" t="inlineStr">
        <is>
          <t>Selling, operations, technology, general and administrative</t>
        </is>
      </c>
      <c r="D21" s="6" t="n">
        <v>1700</v>
      </c>
    </row>
    <row r="22">
      <c r="A22" s="4" t="inlineStr">
        <is>
          <t>U.S.</t>
        </is>
      </c>
    </row>
    <row r="23">
      <c r="A23" s="3" t="inlineStr">
        <is>
          <t>Segment Reporting Information</t>
        </is>
      </c>
    </row>
    <row r="24">
      <c r="A24" s="4" t="inlineStr">
        <is>
          <t>Total net revenue</t>
        </is>
      </c>
      <c r="B24" s="6" t="n">
        <v>11900658</v>
      </c>
      <c r="C24" s="6" t="n">
        <v>7764831</v>
      </c>
      <c r="D24" s="6" t="n">
        <v>5813070</v>
      </c>
    </row>
    <row r="25">
      <c r="A25" s="4" t="inlineStr">
        <is>
          <t>Adjusted EBITDA</t>
        </is>
      </c>
      <c r="B25" s="6" t="n">
        <v>1041892</v>
      </c>
      <c r="C25" s="6" t="n">
        <v>-179010</v>
      </c>
      <c r="D25" s="6" t="n">
        <v>-19049</v>
      </c>
    </row>
    <row r="26">
      <c r="A26" s="4" t="inlineStr">
        <is>
          <t>International</t>
        </is>
      </c>
    </row>
    <row r="27">
      <c r="A27" s="3" t="inlineStr">
        <is>
          <t>Segment Reporting Information</t>
        </is>
      </c>
    </row>
    <row r="28">
      <c r="A28" s="4" t="inlineStr">
        <is>
          <t>Total net revenue</t>
        </is>
      </c>
      <c r="B28" s="6" t="n">
        <v>2244498</v>
      </c>
      <c r="C28" s="6" t="n">
        <v>1362226</v>
      </c>
      <c r="D28" s="6" t="n">
        <v>966104</v>
      </c>
    </row>
    <row r="29">
      <c r="A29" s="4" t="inlineStr">
        <is>
          <t>Adjusted EBITDA</t>
        </is>
      </c>
      <c r="B29" s="7" t="n">
        <v>-95004</v>
      </c>
      <c r="C29" s="7" t="n">
        <v>-317534</v>
      </c>
      <c r="D29" s="7" t="n">
        <v>-1959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Segment (Details) - USD ($) $ in Thousands</t>
        </is>
      </c>
      <c r="B1" s="2" t="inlineStr">
        <is>
          <t>Dec. 31, 2020</t>
        </is>
      </c>
      <c r="C1" s="2" t="inlineStr">
        <is>
          <t>Dec. 31, 2019</t>
        </is>
      </c>
    </row>
    <row r="2">
      <c r="A2" s="3" t="inlineStr">
        <is>
          <t>Geographic long-lived assets:</t>
        </is>
      </c>
    </row>
    <row r="3">
      <c r="A3" s="4" t="inlineStr">
        <is>
          <t>Long-lived assets</t>
        </is>
      </c>
      <c r="B3" s="7" t="n">
        <v>1492681</v>
      </c>
      <c r="C3" s="7" t="n">
        <v>1387944</v>
      </c>
    </row>
    <row r="4">
      <c r="A4" s="4" t="inlineStr">
        <is>
          <t>Plus: reconciling corporate long-lived assets</t>
        </is>
      </c>
    </row>
    <row r="5">
      <c r="A5" s="3" t="inlineStr">
        <is>
          <t>Geographic long-lived assets:</t>
        </is>
      </c>
    </row>
    <row r="6">
      <c r="A6" s="4" t="inlineStr">
        <is>
          <t>Long-lived assets</t>
        </is>
      </c>
      <c r="B6" s="6" t="n">
        <v>610247</v>
      </c>
      <c r="C6" s="6" t="n">
        <v>511178</v>
      </c>
    </row>
    <row r="7">
      <c r="A7" s="4" t="inlineStr">
        <is>
          <t>Operating Segments | U.S.</t>
        </is>
      </c>
    </row>
    <row r="8">
      <c r="A8" s="3" t="inlineStr">
        <is>
          <t>Geographic long-lived assets:</t>
        </is>
      </c>
    </row>
    <row r="9">
      <c r="A9" s="4" t="inlineStr">
        <is>
          <t>Long-lived assets</t>
        </is>
      </c>
      <c r="B9" s="6" t="n">
        <v>718681</v>
      </c>
      <c r="C9" s="6" t="n">
        <v>731963</v>
      </c>
    </row>
    <row r="10">
      <c r="A10" s="4" t="inlineStr">
        <is>
          <t>Operating Segments | International</t>
        </is>
      </c>
    </row>
    <row r="11">
      <c r="A11" s="3" t="inlineStr">
        <is>
          <t>Geographic long-lived assets:</t>
        </is>
      </c>
    </row>
    <row r="12">
      <c r="A12" s="4" t="inlineStr">
        <is>
          <t>Long-lived assets</t>
        </is>
      </c>
      <c r="B12" s="6" t="n">
        <v>163753</v>
      </c>
      <c r="C12" s="6" t="n">
        <v>144803</v>
      </c>
    </row>
    <row r="13">
      <c r="A13" s="4" t="inlineStr">
        <is>
          <t>Total reportable segment long-lived assets</t>
        </is>
      </c>
    </row>
    <row r="14">
      <c r="A14" s="3" t="inlineStr">
        <is>
          <t>Geographic long-lived assets:</t>
        </is>
      </c>
    </row>
    <row r="15">
      <c r="A15" s="4" t="inlineStr">
        <is>
          <t>Long-lived assets</t>
        </is>
      </c>
      <c r="B15" s="7" t="n">
        <v>882434</v>
      </c>
      <c r="C15" s="7" t="n">
        <v>8767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Segment (Details) - USD ($) $ in Thousands</t>
        </is>
      </c>
      <c r="B1" s="2" t="inlineStr">
        <is>
          <t>Dec. 31, 2020</t>
        </is>
      </c>
      <c r="C1" s="2" t="inlineStr">
        <is>
          <t>Dec. 31, 2019</t>
        </is>
      </c>
    </row>
    <row r="2">
      <c r="A2" s="3" t="inlineStr">
        <is>
          <t>Assets by segment:</t>
        </is>
      </c>
    </row>
    <row r="3">
      <c r="A3" s="4" t="inlineStr">
        <is>
          <t>Total assets</t>
        </is>
      </c>
      <c r="B3" s="7" t="n">
        <v>4569929</v>
      </c>
      <c r="C3" s="7" t="n">
        <v>2953048</v>
      </c>
    </row>
    <row r="4">
      <c r="A4" s="4" t="inlineStr">
        <is>
          <t>Plus: reconciling corporate assets</t>
        </is>
      </c>
    </row>
    <row r="5">
      <c r="A5" s="3" t="inlineStr">
        <is>
          <t>Assets by segment:</t>
        </is>
      </c>
    </row>
    <row r="6">
      <c r="A6" s="4" t="inlineStr">
        <is>
          <t>Total assets</t>
        </is>
      </c>
      <c r="B6" s="6" t="n">
        <v>3232831</v>
      </c>
      <c r="C6" s="6" t="n">
        <v>1686148</v>
      </c>
    </row>
    <row r="7">
      <c r="A7" s="4" t="inlineStr">
        <is>
          <t>Operating Segments | U.S.</t>
        </is>
      </c>
    </row>
    <row r="8">
      <c r="A8" s="3" t="inlineStr">
        <is>
          <t>Assets by segment:</t>
        </is>
      </c>
    </row>
    <row r="9">
      <c r="A9" s="4" t="inlineStr">
        <is>
          <t>Total assets</t>
        </is>
      </c>
      <c r="B9" s="6" t="n">
        <v>1122391</v>
      </c>
      <c r="C9" s="6" t="n">
        <v>1076733</v>
      </c>
    </row>
    <row r="10">
      <c r="A10" s="4" t="inlineStr">
        <is>
          <t>Operating Segments | International</t>
        </is>
      </c>
    </row>
    <row r="11">
      <c r="A11" s="3" t="inlineStr">
        <is>
          <t>Assets by segment:</t>
        </is>
      </c>
    </row>
    <row r="12">
      <c r="A12" s="4" t="inlineStr">
        <is>
          <t>Total assets</t>
        </is>
      </c>
      <c r="B12" s="6" t="n">
        <v>214707</v>
      </c>
      <c r="C12" s="6" t="n">
        <v>190167</v>
      </c>
    </row>
    <row r="13">
      <c r="A13" s="4" t="inlineStr">
        <is>
          <t>Segment Reconciling Items</t>
        </is>
      </c>
    </row>
    <row r="14">
      <c r="A14" s="3" t="inlineStr">
        <is>
          <t>Assets by segment:</t>
        </is>
      </c>
    </row>
    <row r="15">
      <c r="A15" s="4" t="inlineStr">
        <is>
          <t>Total assets</t>
        </is>
      </c>
      <c r="B15" s="7" t="n">
        <v>1337098</v>
      </c>
      <c r="C15" s="7" t="n">
        <v>1266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Related Party Transactions (Details) - 2025 Accreting Notes - Convertible Debt - USD ($)</t>
        </is>
      </c>
      <c r="B1" s="2" t="inlineStr">
        <is>
          <t>Dec. 31, 2020</t>
        </is>
      </c>
      <c r="C1" s="2" t="inlineStr">
        <is>
          <t>Apr. 30, 2020</t>
        </is>
      </c>
      <c r="D1" s="2" t="inlineStr">
        <is>
          <t>Apr. 07, 2020</t>
        </is>
      </c>
      <c r="E1" s="2" t="inlineStr">
        <is>
          <t>Dec. 31, 2019</t>
        </is>
      </c>
    </row>
    <row r="2">
      <c r="A2" s="3" t="inlineStr">
        <is>
          <t>Related Party Transaction</t>
        </is>
      </c>
    </row>
    <row r="3">
      <c r="A3" s="4" t="inlineStr">
        <is>
          <t>Principal Amount</t>
        </is>
      </c>
      <c r="B3" s="7" t="n">
        <v>288464000</v>
      </c>
      <c r="C3" s="7" t="n">
        <v>535000000</v>
      </c>
      <c r="E3" s="7" t="n">
        <v>0</v>
      </c>
    </row>
    <row r="4">
      <c r="A4" s="4" t="inlineStr">
        <is>
          <t>Director</t>
        </is>
      </c>
    </row>
    <row r="5">
      <c r="A5" s="3" t="inlineStr">
        <is>
          <t>Related Party Transaction</t>
        </is>
      </c>
    </row>
    <row r="6">
      <c r="A6" s="4" t="inlineStr">
        <is>
          <t>Principal Amount</t>
        </is>
      </c>
      <c r="D6" s="7" t="n">
        <v>53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Description of Business and Basis of Presentation Wayfair Inc. is one of the world's largest online destinations for the home. Through its e-commerce business model, Wayfair offers visually inspired browsing, compelling merchandising, easy product discovery and attractive prices for over twenty-two million products from over 16,000 suppliers. These financial statements consolidate the operations and accounts of Wayfair Inc. and its wholly-owned subsidiaries. Unless the context indicates otherwise, references to “we,” “us” and “our” refer to Wayfair Inc. and its subsidiaries. All intercompany accounts and transactions have been eliminated. Below is a summary of Wayfair’s wholly-owned subsidiaries with operations: Subsidiary Location Wayfair LLC U.S. CastleGate Logistics Inc. U.S. CastleGate Trade Services LLC U.S. SK Retail, Inc. U.S. Wayfair Maine LLC U.S. Wayfair Transportation LLC U.S. Wayfair Securities Corporation U.S. Wayfair Stores Limited Republic of Ireland Wayfair (UK) Limited United Kingdom Wayfair Deutschland Ltd. &amp; Co. KG Germany Wayfair Deutschland GP Ltd. Germany CastleGate Logistics Canada Inc. Canada CastleGate Logistics Hong Kong Limited Hong Kong Wayfair (BVI) Ltd. British Virgin Islands Use of Estimates We prepared the consolidated financial statements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Certain prior period amounts have been reclassified to conform to the current period presentation. Cash and Cash Equivalents Wayfair considers all highly liquid investments purchased with an original maturity (at the date of purchase) of three months or less to be the equivalent of cash. Cash equivalents, which consist primarily of money market accounts, are carried at cost, which approximates fair value. Investments Investments consist of certificates of deposits and marketable securities with original maturities of greater than three months. Short-term investments mature in less than twelve months from the balance sheet date. We determine the cost basis of an investment sol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0, 2019 and 2018, Wayfair did not recognize any credit losses related to its available-for-sale debt securities. Further, as of December 31, 2020 and 2019, Wayfair did not record an allowance for credit losses related to its available-for-sale debt securities. Concentrations of Credit Risk Financial instruments that subject Wayfair to credit risk consist of cash and cash equivalents, short- and long-term investments and accounts receivable. The risk for cash and cash equivalents is minimized by Wayfair's policy to maintain these balances with major financial institutions of high-credit quality. At times, cash balances may exceed federally insured limits; however, to date, Wayfair has not incurred any losses on these investments. As of December 31, 2020 and 2019, Wayfair had $281.0 million and $48.2 million in banks located outside of the U.S. The risk for short- and long-term investments is minimized by Wayfair's policy of investing in financial instruments issued by highly-rated financial institutions. Accounts Receivables,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fraud assessments performed prior to customer checkout and Wayfair's policy of monitoring the creditworthiness of its customers to which it grants credit terms in the normal course of business. Further, management believes credit risk is mitigated since approximately 99% of the net revenue recognized for the twelve months ended December 31, 2020 was collected in advance of recognition. 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 Deferred Costs In-Transit Deferred costs in-transit to customers are recorded in prepaid expenses and other current assets. Property and Equipmen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 Site and Software Development Costs Wayfair capitalizes certain costs associated with the development of its sites and internal-use software products after the preliminary project stage is complete and until the site enhancements or software is ready for its intended use. Wayfair also capitalizes implementation costs incurred in cloud computing hosting arrangements. Upgrades and enhancements are capitalized if they will result in added functionality. Capitalized costs are amortized over a two-year period. Costs incurred in the preliminary stages of development, after the software is ready for its intended use and for maintenance of internal-use software are expensed as incurred. Long-Lived Assets Wayfair reviews long-lived assets for impairment whenever events or changes in circumstances, such as service discontinuance or technological obsolescence, indicate that the carrying amount of the long-lived asset may not be recoverable. When such events occur, Wayfair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Leases Wayfair generally leases office and warehouse facilities under noncancelable agreements. Upon each agreement's commencement date, we determine if the agreement is part of an arrangement that is or that contains a lease, determine the lease classification and recognize right-of-use ("ROU") assets and lease liabilities for all leases with the exception of leases with terms of 12 months or less. We have arrangements with lease and non-lease components, and we account for lease and non-lease components separately for our warehouse and fulfillment center arrangements. For all other lease arrangements, we account for lease and non-lease components as a single lease component. Operating lease ROU assets are classified in operating lease right-of-use assets in the consolidated balance sheets. Operating lease liabilities are classified as other current liabilities and operating lease liabilities based on when lease payments are due. As of December 31, 2020 and 2019 we did not have material finance lease arrangements. Lease liabilities and their corresponding ROU assets are recorded based on the present value of lease payments over the expected lease term at the lease commencement date. As most of our leases do not provide an implicit rate, we use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Our lease terms may include options to extend or terminate the lease when it is reasonably certain that we will exercise that option. We review ROU assets for impairment whenever events or changes in circumstances indicate that the carrying amount of the ROU asset may not be recoverable. When such events occur, we compare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 Contingent Liabilities Wayfair has certain contingent liabilities that arise in the ordinary course of business activities. Wayfair accrues for loss contingencies when losses become probable and are reasonably estimable. If the reasonable estimate of the loss is a range and no amount within the range is a better estimate, the minimum amount of the range is recorded as a liability. Wayfair does not accrue for contingent losses that, in our judgment, we consider to be reasonably possible, but not probable; however, we disclose the range of such reasonably possible losses. Foreign Currency Translation The functional currency of Wayfair is the U.S. dollar, while the functional currencies of certain wholly-owned subsidiaries outside the U.S. are as follows: Subsidiary Functional Currency Wayfair Stores Limited Euro Wayfair Deutschland Ltd &amp; Co KG Euro Wayfair Deutschland GP Ltd. Euro Wayfair (BVI) Ltd. Euro Wayfair (UK) Limited Pound sterling CastleGate Logistics Canada Inc. Canadian dollar CastleGate Logistics Hong Kong Limited Hong Kong dollar The financial statements of Wayfair are translated to U.S. dollars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income (loss) below net income (loss) and accumulated other comprehensive loss within total stockholders’ deficit. Transaction gains and losses are included in other (expense) income, net, which is reflected in net income (loss). Revenue Recognition Wayfair primarily generated net revenue through product sales on its family of sites. Wayfair recognizes net revenue on product sales through Wayfair's family of sites using the gross method when Wayfair has concluded it controls the product before it is transferred to the customer. Wayfair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deducted from gross revenue in determining net revenue. Wayfair maintains a membership rewards program for customer purchases made with our private label Wayfair credit card and co-branded Mastercard ("Credit Card Program"). In exchange for providing intellectual property as part of the Credit Card Program, we record net revenues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has three types of contractual liabilities: (i) cash collections from its customers prior to delivery of products purchased, which are initially recorded in unearned revenue, and are recognized as net revenue when the products are delivered, (ii) unredeemed gift cards and site credits, which are initially recorded in unearned revenue, and are recognized in the period they are redeemed, and (iii) membership rewards redeemable for future purchases, which are earned by customers on purchases made through the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 Cost of Goods Sold Costs of Goods sold consists of: Product Costs: Wayfair capitalizes into inventory costs for the purchase price we pay to suppliers of products sold,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Vendor allowances earned on Wayfair owned inventory reduce the carrying cost of inventory and are recognized in cost of goods sold when the inventory is sold. Product costs are also offset by media and merchandising offerings provided to our suppliers, which are not considered distinct from the purchase of goods from those suppliers. Shipping and Fulfillment Costs: Shipping costs include outbound shipping costs. Fulfillment costs include costs incurred to operate and staff our fulfillment centers and provide other inbound supply chain services such as ocean freight and drayage. Costs to operate and staff the CastleGate and WDN networks include rent and depreciation expenses associated with various facilities, costs to receive, inspect, pick, package and prepare customer orders for delivery, and direct and indirect labor costs including payroll, payroll-related benefits and equity-based compensation. Shipping and Fulfillment costs are offset by fees earned by providing logistic services to suppliers including order fulfillment, warehousing and inbound supply chain services such as ocean freight and drayage through Wayfair's CastleGate business. Fulfillment fees are earned upon completion of preparing customer orders for shipment, warehousing fees are earned upon completion of each storage date and inbound supply chain services are earned on a straight-line basis as the shipments move from origin to destination. Shipping and Fulfillment costs were $2.0 billion, $1.4 billion and $1.1 billion, for the years ended December 31, 2020, 2019 and 2018. Customer Service and Merchant Fees Customer service and merchant fees consist of labor-related costs, including payroll, payroll-related benefits and equity-based compensation of our employees involved in customer service activities, merchant processing fees associated with customer payments made by credit cards and debit cards and other variable fees. Merchant processing fees totaled $267.7 million, $179.7 million and $133.4 million in the years ended December 31, 2020, 2019 and 2018. 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when the advertising begins. Prepayments for advertising that has not been incurred are included in prepaid expenses and other current assets, and advertising costs that have been incurred but not paid are included in other current liabilities. Selling, Operations, Technology, General and Administrative Selling, operations, technology, general and administrative expenses primarily include labor-related costs, including equity-based compensation, of our operations group, which includes our supply chain and logistics team, our technology team that builds and supports our sites, category managers, buyers, site merchandisers, merchants, marketers and the team who executes our advertising strategy, and our corporate general and administrative team, which includes human resources, finance and accounting personnel. Also included are administrative and professional service fees which include audit and legal fees, insurance, depreciation, rent and other corporate expenses. Equity-Based Compensation Wayfair recognizes its equity-based payments to employees and non-employees as gross expense over the service period based on their grant date fair values with actual forfeitures recognized as they occur. Wayfair has granted stock options, restricted common stock and restricted stock units. Restricted stock values are determined based on the quoted market price of our Class A common stock on the date of grant.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As of December 31, 2020, we maintained a full valuation allowance against our net worldwide deferred tax asset.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Wayfair and its subsidiaries' financial requirements, the short- and long-term operational and fiscal objectives of Wayfair and the tax consequences associated with the repatriation of earnings. Earnings (Loss) Per Share Wayfair follows the two-class method when computing earnings (loss) per share for its two issued classes of common stock - Class A and Class B. Basic earnings (loss) per share is computed using the weighted-average number of shares of common stock outstanding during the period. Diluted earnings (loss) per share is computed using the weighted-average number of shares of common stock outstanding during the period plus, if dilutive, common stock equivalents outstanding during the period and stock issuable upon conversion of our convertible debt instruments. Wayfair's common stock equivalents consist of shares issuable upon the release of restricted stock units, and to a lesser extent, the incremental shares of common stock issuable upon the exercise of stock options. The dilutive effect of these common stock equivalents is reflected in diluted earnings (loss) per share by application of the treasury stock method. The dilutive effect of shares issuable upon conversion of our convertible debt instruments are included in the calculation of diluted earnings (loss) per share under the if-converted method. For periods in which Wayfair has reported net losses, diluted earnings (loss) per share is the same as basic earnings (loss) per share, as the effects of common stock equivalents outstanding and shares issuable upon conversion of convertible debt instruments are antidilutive and therefore excluded from the calculation of diluted earnings (loss) per share. Wayfair allocates undistributed earnings between the classes on a one-to-one basis when computing earnings (loss) per share. As a result, basic and diluted earnings (loss) per Class A and Class B shares are equivalent. Adoption of New Accounting Principles Wayfair adopted ASU No. 2016-13, Financial Instruments–Credit Losses (Topic 326), Measurement of Credit Losses on Financial Instruments , as subsequently amended (“ASU 2016-13”) on January 1, 2020, using the modified retrospective transition method. This ASU revised how entities account for credit losses for most financial assets and certain other instruments that are not measured at fair value through net income. As of January 1, 2020, our adoption of ASU 2016-13 resulted in a $5.5 million cumulative adjustment to our accumulated deficit. Wayfair adopted ASU No. 2016-02, Leases ("ASU 2016-02") on January 1, 2019, using the modified retrospective approach. Wayfair also elected the package of practical expedients, which among other things, allowed Wayfair to carry 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Wayfair was no longer considered the deemed construction owner of the construction projects and (3) the recognition of operating lease ROU assets and lease liabilities for lease arrangements with an initial term greater than twelve months. New Accounting Pronouncements In August 2020, the FASB issued ASU No.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Under ASU 2020-06, a convertible debt instrument with those features will generally be reported as a single liability at its amortized cost with no separate accounting for the embedded conversion features. We expect the elimination of these models will reduce reported interest expense for Wayfair’s existing convertible instruments currently falling under the scope of those models. ASU 2020-06 requires the application of the if-converted method when calculating diluted earnings per share, eliminating our ability to use the treasury stock method when certain conditions are met. The ASU is effective for annual reporting periods beginning after December 15, 2021, with early adoption permitted no earlier than fiscal years beginning after December 15, 2020. We are currently evaluating the impact of the adoption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isclosures</t>
        </is>
      </c>
      <c r="B1" s="2" t="inlineStr">
        <is>
          <t>12 Months Ended</t>
        </is>
      </c>
    </row>
    <row r="2">
      <c r="B2" s="2" t="inlineStr">
        <is>
          <t>Dec. 31, 2020</t>
        </is>
      </c>
    </row>
    <row r="3">
      <c r="A3" s="3" t="inlineStr">
        <is>
          <t>Balance Sheet Components Disclosure [Abstract]</t>
        </is>
      </c>
    </row>
    <row r="4">
      <c r="A4" s="4" t="inlineStr">
        <is>
          <t>Supplemental Financial Statement Disclosures</t>
        </is>
      </c>
      <c r="B4" s="4" t="inlineStr">
        <is>
          <t>2. Supplemental Financial Statement Disclosures Accounts Receivable, Net For the year ended December 31, 2020, we reported accounts receivable of $110.3 million, net of allowance for credit losses of $21.4 million. For the year ended December 31, 2019, we reported accounts receivable of $99.7 million, net of allowance for credit losses of $22.8 million. Other than the adjustment related to the adoption of ASU 2016-13, changes in the allowance for credit losses were not material for the year ended December 31, 2020. Prepaid Expenses and Other Current Assets The following table presents the components of prepaid expenses and other current assets as of December 31, 2020 and 2019: December 31, 2020 2019 (in thousands) Prepaid expenses and other current assets: Deferred costs in transit $ 156,240 $ 104,947 Prepaid expenses 50,205 46,177 Supplier receivables and credits receivable 62,165 48,328 Other current assets 23,603 29,269 Total prepaid expenses and other current assets $ 292,213 $ 228,721 Other Noncurrent Assets The following table presents the components of other noncurrent assets as of December 31, 2020 and 2019: December 31, 2020 2019 (in thousands) Other noncurrent assets: Goodwill and intangible assets, net $ 17,263 $ 18,809 Other noncurrent assets 14,183 13,467 Total other noncurrent assets $ 31,446 $ 32,276 Amortization expense related to intangible assets was $1.5 million, $0.8 million and $0.9 million for the years ended December 31, 2020, 2019 and 2018. Goodwill was $0.4 million for the years ended December 31, 2020 and 2019. For the years ended December 31, 2020, 2019 and 2018, no impairment of goodwill or intangible assets had been recorded. Other Current Liabilities The following table presents the components of other current liabilities as of December 31, 2020 and 2019: December 31, 2020 2019 (in thousands) Other current liabilities: Unearned revenue $ 292,525 $ 167,641 Employee compensation and related benefits 155,574 141,922 Short-term lease liability (Note 5) 97,286 91,104 Advertising 90,251 71,597 Sales tax payable 104,502 62,173 Sales return allowance 72,835 38,042 Other accrued expenses and current liabilities 195,997 130,943 Total other current liabilities $ 1,008,970 $ 703,422 Contractual liabilities included in unearned revenue and other accrued expenses and current liabilities were $292.5 million and $5.6 million, respectively, at December 31, 2020, and $167.6 million and $4.6 million, respectively, at December 31, 2019. During the year ended December 31, 2020, Wayfair recognized $142.3 million and $3.4 million of net revenue included in unearned revenue and other accrued expenses and current liabilities, which was recorded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7:30Z</dcterms:created>
  <dcterms:modified xmlns:dcterms="http://purl.org/dc/terms/" xmlns:xsi="http://www.w3.org/2001/XMLSchema-instance" xsi:type="dcterms:W3CDTF">2021-02-25T17:07:30Z</dcterms:modified>
</cp:coreProperties>
</file>